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Supplementary Balance Sheet Inf" sheetId="12" state="visible" r:id="rId12"/>
    <sheet xmlns:r="http://schemas.openxmlformats.org/officeDocument/2006/relationships" name="Long-term Borrowings, Capital L"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gment Reporting and Major Cus" sheetId="16" state="visible" r:id="rId16"/>
    <sheet xmlns:r="http://schemas.openxmlformats.org/officeDocument/2006/relationships" name="Supplementary Cash Flow Informa"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venue (Tables)" sheetId="23" state="visible" r:id="rId23"/>
    <sheet xmlns:r="http://schemas.openxmlformats.org/officeDocument/2006/relationships" name="Supplementary Balance Sheet I24" sheetId="24" state="visible" r:id="rId24"/>
    <sheet xmlns:r="http://schemas.openxmlformats.org/officeDocument/2006/relationships" name="Long-Term Borrowings, Capital25" sheetId="25" state="visible" r:id="rId25"/>
    <sheet xmlns:r="http://schemas.openxmlformats.org/officeDocument/2006/relationships" name="Share-Based Compensation (Table" sheetId="26" state="visible" r:id="rId26"/>
    <sheet xmlns:r="http://schemas.openxmlformats.org/officeDocument/2006/relationships" name="Segment Reporting and Major C27" sheetId="27" state="visible" r:id="rId27"/>
    <sheet xmlns:r="http://schemas.openxmlformats.org/officeDocument/2006/relationships" name="Earnings Per Share (Tables)" sheetId="28" state="visible" r:id="rId28"/>
    <sheet xmlns:r="http://schemas.openxmlformats.org/officeDocument/2006/relationships" name="Acquisitions (Tables)" sheetId="29" state="visible" r:id="rId29"/>
    <sheet xmlns:r="http://schemas.openxmlformats.org/officeDocument/2006/relationships" name="Summary of Significant Accoun30" sheetId="30" state="visible" r:id="rId30"/>
    <sheet xmlns:r="http://schemas.openxmlformats.org/officeDocument/2006/relationships" name="Revenue - (Details)" sheetId="31" state="visible" r:id="rId31"/>
    <sheet xmlns:r="http://schemas.openxmlformats.org/officeDocument/2006/relationships" name="Revenue - Disaggregated Revenue" sheetId="32" state="visible" r:id="rId32"/>
    <sheet xmlns:r="http://schemas.openxmlformats.org/officeDocument/2006/relationships" name="Revenue - Performance Obligatio" sheetId="33" state="visible" r:id="rId33"/>
    <sheet xmlns:r="http://schemas.openxmlformats.org/officeDocument/2006/relationships" name="Revenue - Contract balances (De" sheetId="34" state="visible" r:id="rId34"/>
    <sheet xmlns:r="http://schemas.openxmlformats.org/officeDocument/2006/relationships" name="Revenue - Changes in contract a" sheetId="35" state="visible" r:id="rId35"/>
    <sheet xmlns:r="http://schemas.openxmlformats.org/officeDocument/2006/relationships" name="Revenue - Impact of New Guidanc" sheetId="36" state="visible" r:id="rId36"/>
    <sheet xmlns:r="http://schemas.openxmlformats.org/officeDocument/2006/relationships" name="Fair Value Measurement - Change" sheetId="37" state="visible" r:id="rId37"/>
    <sheet xmlns:r="http://schemas.openxmlformats.org/officeDocument/2006/relationships" name="Fair Value Measurement - Goodwi" sheetId="38" state="visible" r:id="rId38"/>
    <sheet xmlns:r="http://schemas.openxmlformats.org/officeDocument/2006/relationships" name="Supplementary Balance Sheet I39" sheetId="39" state="visible" r:id="rId39"/>
    <sheet xmlns:r="http://schemas.openxmlformats.org/officeDocument/2006/relationships" name="Supplementary Balance Sheet I40" sheetId="40" state="visible" r:id="rId40"/>
    <sheet xmlns:r="http://schemas.openxmlformats.org/officeDocument/2006/relationships" name="Supplementary Balance Sheet I41" sheetId="41" state="visible" r:id="rId41"/>
    <sheet xmlns:r="http://schemas.openxmlformats.org/officeDocument/2006/relationships" name="Supplementary Balance Sheet I42" sheetId="42" state="visible" r:id="rId42"/>
    <sheet xmlns:r="http://schemas.openxmlformats.org/officeDocument/2006/relationships" name="Supplementary Balance Sheet I43" sheetId="43" state="visible" r:id="rId43"/>
    <sheet xmlns:r="http://schemas.openxmlformats.org/officeDocument/2006/relationships" name="Long-term Borrowings, Capital44" sheetId="44" state="visible" r:id="rId44"/>
    <sheet xmlns:r="http://schemas.openxmlformats.org/officeDocument/2006/relationships" name="Long-term Borrowings, Capital45" sheetId="45" state="visible" r:id="rId45"/>
    <sheet xmlns:r="http://schemas.openxmlformats.org/officeDocument/2006/relationships" name="Share-Based Compensation - Expe" sheetId="46" state="visible" r:id="rId46"/>
    <sheet xmlns:r="http://schemas.openxmlformats.org/officeDocument/2006/relationships" name="Share-Based Compensation - Nonv" sheetId="47" state="visible" r:id="rId47"/>
    <sheet xmlns:r="http://schemas.openxmlformats.org/officeDocument/2006/relationships" name="Share-Based Compensation - Perf" sheetId="48" state="visible" r:id="rId48"/>
    <sheet xmlns:r="http://schemas.openxmlformats.org/officeDocument/2006/relationships" name="Share-Based Compensation - Stoc" sheetId="49" state="visible" r:id="rId49"/>
    <sheet xmlns:r="http://schemas.openxmlformats.org/officeDocument/2006/relationships" name="Share-Based Compensation - St50" sheetId="50" state="visible" r:id="rId50"/>
    <sheet xmlns:r="http://schemas.openxmlformats.org/officeDocument/2006/relationships" name="Income Taxes - Effective Tax Ra" sheetId="51" state="visible" r:id="rId51"/>
    <sheet xmlns:r="http://schemas.openxmlformats.org/officeDocument/2006/relationships" name="Segment Reporting and Major C52" sheetId="52" state="visible" r:id="rId52"/>
    <sheet xmlns:r="http://schemas.openxmlformats.org/officeDocument/2006/relationships" name="Segment Reporting and Major C53" sheetId="53" state="visible" r:id="rId53"/>
    <sheet xmlns:r="http://schemas.openxmlformats.org/officeDocument/2006/relationships" name="Segment Reporting and Major C54" sheetId="54" state="visible" r:id="rId54"/>
    <sheet xmlns:r="http://schemas.openxmlformats.org/officeDocument/2006/relationships" name="Segment Reporting and Major C55" sheetId="55" state="visible" r:id="rId55"/>
    <sheet xmlns:r="http://schemas.openxmlformats.org/officeDocument/2006/relationships" name="Segment Reporting and Major C56" sheetId="56" state="visible" r:id="rId56"/>
    <sheet xmlns:r="http://schemas.openxmlformats.org/officeDocument/2006/relationships" name="Supplementary Cash Flow Infor57" sheetId="57" state="visible" r:id="rId57"/>
    <sheet xmlns:r="http://schemas.openxmlformats.org/officeDocument/2006/relationships" name="Earnings Per Share - Common Sto" sheetId="58" state="visible" r:id="rId58"/>
    <sheet xmlns:r="http://schemas.openxmlformats.org/officeDocument/2006/relationships" name="Earnings Per Share - Participat" sheetId="59" state="visible" r:id="rId59"/>
    <sheet xmlns:r="http://schemas.openxmlformats.org/officeDocument/2006/relationships" name="Earnings Per Share - Anti-dilut" sheetId="60" state="visible" r:id="rId60"/>
    <sheet xmlns:r="http://schemas.openxmlformats.org/officeDocument/2006/relationships" name="Acquisitions - IMobile3 (Detail" sheetId="61" state="visible" r:id="rId61"/>
    <sheet xmlns:r="http://schemas.openxmlformats.org/officeDocument/2006/relationships" name="Acquisitions - Central Payment " sheetId="62" state="visible" r:id="rId62"/>
    <sheet xmlns:r="http://schemas.openxmlformats.org/officeDocument/2006/relationships" name="Acquisitions - Cayan (Details)" sheetId="63" state="visible" r:id="rId63"/>
    <sheet xmlns:r="http://schemas.openxmlformats.org/officeDocument/2006/relationships" name="Acquisitions - Cayan - Consider" sheetId="64" state="visible" r:id="rId64"/>
    <sheet xmlns:r="http://schemas.openxmlformats.org/officeDocument/2006/relationships" name="Acquisitions - Cayan - Identifi" sheetId="65" state="visible" r:id="rId65"/>
    <sheet xmlns:r="http://schemas.openxmlformats.org/officeDocument/2006/relationships" name="Acquisitions - Cayan - Pro Form" sheetId="66" state="visible" r:id="rId66"/>
  </sheets>
  <definedNames/>
  <calcPr calcId="124519" fullCalcOnLoad="1"/>
</workbook>
</file>

<file path=xl/sharedStrings.xml><?xml version="1.0" encoding="utf-8"?>
<sst xmlns="http://schemas.openxmlformats.org/spreadsheetml/2006/main" uniqueCount="660">
  <si>
    <t>Document and Entity Information - shares</t>
  </si>
  <si>
    <t>6 Months Ended</t>
  </si>
  <si>
    <t>Jun. 30, 2018</t>
  </si>
  <si>
    <t>Jul. 31, 2018</t>
  </si>
  <si>
    <t>Document And Entity Information</t>
  </si>
  <si>
    <t>Entity Registrant Name</t>
  </si>
  <si>
    <t>TOTAL SYSTEM SERVICE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Current assets:</t>
  </si>
  <si>
    <t>Cash and cash equivalents (Note 4)</t>
  </si>
  <si>
    <t>Accounts receivable, net of allowances for doubtful accounts and billing adjustments of $5.4 million and $5.9 million as of 2018 and 2017, respectively</t>
  </si>
  <si>
    <t>Contract assets (Note 2)</t>
  </si>
  <si>
    <t>Prepaid expenses and other current assets (Note 4)</t>
  </si>
  <si>
    <t>Total current assets</t>
  </si>
  <si>
    <t>Goodwill (Note 3)</t>
  </si>
  <si>
    <t>Other intangible assets, net of accumulated amortization of $708.5 million and $600.9 million as of 2018 and 2017, respectively</t>
  </si>
  <si>
    <t>Intangible assets - computer software, net of accumulated amortization of $881.9 million and $849.3 million as of 2018 and 2017, respectively</t>
  </si>
  <si>
    <t>Property and equipment, net of accumulated depreciation and amortization of $521.7 million and $521.1 million as of 2018 and 2017, respectively</t>
  </si>
  <si>
    <t>Contract cost assets, net of accumulated amortization (Notes 2 and 4)</t>
  </si>
  <si>
    <t>Equity investments, net</t>
  </si>
  <si>
    <t>Deferred income tax assets</t>
  </si>
  <si>
    <t>Other assets</t>
  </si>
  <si>
    <t>Total assets</t>
  </si>
  <si>
    <t>Current liabilities:</t>
  </si>
  <si>
    <t>Current portion of long-term borrowings (Note 5)</t>
  </si>
  <si>
    <t>Accounts payable</t>
  </si>
  <si>
    <t>Contract liabilities (Note 2)</t>
  </si>
  <si>
    <t>Accrued salaries and employee benefits</t>
  </si>
  <si>
    <t>Current portion of obligations under capital leases and license agreements (Note 5)</t>
  </si>
  <si>
    <t>Other current liabilities (Note 4)</t>
  </si>
  <si>
    <t>Total current liabilities</t>
  </si>
  <si>
    <t>Long-term borrowings, excluding current portion (Note 5)</t>
  </si>
  <si>
    <t>Deferred income tax liabilities</t>
  </si>
  <si>
    <t>Obligations under capital leases and license agreements, excluding current portion (Note 5)</t>
  </si>
  <si>
    <t>Other long-term liabilities</t>
  </si>
  <si>
    <t>Total liabilities</t>
  </si>
  <si>
    <t>Redeemable noncontrolling interest in consolidated subsidiary</t>
  </si>
  <si>
    <t>Commitments and contingencies (Note 10)</t>
  </si>
  <si>
    <t xml:space="preserve"> </t>
  </si>
  <si>
    <t>Shareholders’ Equity</t>
  </si>
  <si>
    <t>Common stock- $0.10 par value. Authorized 600,000 shares; 202,765 issued as of 2018 and 2017; 182,396 and 180,903 outstanding as of 2018 and 2017, respectively</t>
  </si>
  <si>
    <t>Additional paid-in capital</t>
  </si>
  <si>
    <t>Accumulated other comprehensive loss, net (Note 4)</t>
  </si>
  <si>
    <t>Treasury stock, at cost (20,369 and 21,862 shares as of 2018 and 2017, respectively)</t>
  </si>
  <si>
    <t>Retained earnings</t>
  </si>
  <si>
    <t>Total shareholders' equity</t>
  </si>
  <si>
    <t>Total liabilities and shareholders' equity</t>
  </si>
  <si>
    <t>Consolidated Balance Sheets (Parenthetical) - USD ($) shares in Thousands, $ in Millions</t>
  </si>
  <si>
    <t>Consolidated Balance Sheets</t>
  </si>
  <si>
    <t>Accounts receivable, allowances for doubtful accounts and billing adjustments</t>
  </si>
  <si>
    <t>Other intangible assets, accumulated amortization</t>
  </si>
  <si>
    <t>Intangible assets - computer software, accumulated amortization</t>
  </si>
  <si>
    <t>Property and equipment, accumulated depreciation and amortization</t>
  </si>
  <si>
    <t>Common stock, par value (in dollars per share)</t>
  </si>
  <si>
    <t>Common stock, authorized (in shares)</t>
  </si>
  <si>
    <t>Common stock, issued (in shares)</t>
  </si>
  <si>
    <t>Common stock, outstanding (in shares)</t>
  </si>
  <si>
    <t>Treasury stock (in shares)</t>
  </si>
  <si>
    <t>Consolidated Statements of Income - USD ($) $ in Thousands</t>
  </si>
  <si>
    <t>3 Months Ended</t>
  </si>
  <si>
    <t>Jun. 30, 2017</t>
  </si>
  <si>
    <t>Consolidated Statements of Income</t>
  </si>
  <si>
    <t>Total revenues</t>
  </si>
  <si>
    <t>Cost of services (Note 2)</t>
  </si>
  <si>
    <t>Selling, general and administrative expenses</t>
  </si>
  <si>
    <t>Total operating expenses</t>
  </si>
  <si>
    <t>Operating income</t>
  </si>
  <si>
    <t>Nonoperating expenses, net</t>
  </si>
  <si>
    <t>Income before income taxes and equity in income of equity investments</t>
  </si>
  <si>
    <t>Income taxes (Note 7)</t>
  </si>
  <si>
    <t>Income before equity in income of equity investments</t>
  </si>
  <si>
    <t>Equity in income of equity investments, net of tax</t>
  </si>
  <si>
    <t>Net income</t>
  </si>
  <si>
    <t>Net income attributable to noncontrolling interests</t>
  </si>
  <si>
    <t>Net income attributable to Total System Services, Inc. (TSYS) common shareholders</t>
  </si>
  <si>
    <t>Basic earnings per share (EPS) attributable to TSYS common shareholders (Note 11) (in dollars per share)</t>
  </si>
  <si>
    <t>Diluted EPS attributable to TSYS common shareholders (Note 11) (in dollars per share)</t>
  </si>
  <si>
    <t>Consolidated Statements of Comprehensive Income - USD ($) $ in Thousands</t>
  </si>
  <si>
    <t>Consolidated Statements of Comprehensive Income</t>
  </si>
  <si>
    <t>Other comprehensive income (loss), net of tax:</t>
  </si>
  <si>
    <t>Foreign currency translation adjustments</t>
  </si>
  <si>
    <t>Postretirement healthcare plan adjustments</t>
  </si>
  <si>
    <t>Unrealized gain (loss) on available-for-sale securities</t>
  </si>
  <si>
    <t>Other comprehensive income</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Provisions for cardholder losses</t>
  </si>
  <si>
    <t>Share-based compensation</t>
  </si>
  <si>
    <t>Provisions for bad debt expenses and billing adjustments</t>
  </si>
  <si>
    <t>Charges for transaction processing provisions</t>
  </si>
  <si>
    <t>Amortization of debt issuance costs</t>
  </si>
  <si>
    <t>Dividends received from equity investments</t>
  </si>
  <si>
    <t>(Gain) Loss on foreign currency</t>
  </si>
  <si>
    <t>Amortization of bond discount</t>
  </si>
  <si>
    <t>Loss on disposal of equipment, net</t>
  </si>
  <si>
    <t>Deferred income tax expense (benefit)</t>
  </si>
  <si>
    <t>Changes in operating assets and liabilities, net of effects of acquisitions:</t>
  </si>
  <si>
    <t>Accounts receivable</t>
  </si>
  <si>
    <t>Contract assets and contract liabilities</t>
  </si>
  <si>
    <t>Contract cost assets</t>
  </si>
  <si>
    <t>Prepaid expenses, other current assets and other long-term assets</t>
  </si>
  <si>
    <t>Other current liabilities and other long-term liabilities</t>
  </si>
  <si>
    <t>Net cash provided by operating activities</t>
  </si>
  <si>
    <t>Cash flows from investing activities:</t>
  </si>
  <si>
    <t>Purchases of property and equipment</t>
  </si>
  <si>
    <t>Additions to contract acquisition costs</t>
  </si>
  <si>
    <t>Additions to internally developed computer software</t>
  </si>
  <si>
    <t>Additions to licensed computer software from vendors</t>
  </si>
  <si>
    <t>Cash used in acquisitions, net of cash acquired</t>
  </si>
  <si>
    <t>Other investing activities</t>
  </si>
  <si>
    <t>Net cash used in investing activities</t>
  </si>
  <si>
    <t>Cash flows from financing activities:</t>
  </si>
  <si>
    <t>Principal payments on long-term borrowings, capital lease obligations and license agreements</t>
  </si>
  <si>
    <t>Purchase of noncontrolling interest</t>
  </si>
  <si>
    <t>Dividends paid on common stock</t>
  </si>
  <si>
    <t>Subsidiary dividends paid to noncontrolling shareholders</t>
  </si>
  <si>
    <t>Repurchase of common stock under plans and tax withholding</t>
  </si>
  <si>
    <t>Debt issuance costs</t>
  </si>
  <si>
    <t>Proceeds from borrowings of long-term debt</t>
  </si>
  <si>
    <t>Proceeds from exercise of stock options</t>
  </si>
  <si>
    <t>Net cash provided by (used in) financing activities</t>
  </si>
  <si>
    <t>Cash, cash equivalents and restricted cash:</t>
  </si>
  <si>
    <t>Effect of exchange rate changes on cash, cash equivalents and restricted cash</t>
  </si>
  <si>
    <t>Net increase in cash, cash equivalents and restricted cash</t>
  </si>
  <si>
    <t>Cash, Cash Equivalents, Restricted Cash and Restricted Cash Equivalents, Beginning Balance</t>
  </si>
  <si>
    <t>Cash, Cash Equivalents, Restricted Cash and Restricted Cash Equivalents, Ending Balance</t>
  </si>
  <si>
    <t>Supplemental cash flow information:</t>
  </si>
  <si>
    <t>Interest paid</t>
  </si>
  <si>
    <t>Income taxes paid, net</t>
  </si>
  <si>
    <t>Consolidated Statements of Changes in Equity - USD ($) $ in Thousands</t>
  </si>
  <si>
    <t>Common Stock</t>
  </si>
  <si>
    <t>Additional Paid-In Capital</t>
  </si>
  <si>
    <t>Accumulated Other Comprehensive Income (Loss)</t>
  </si>
  <si>
    <t>Treasury Stock.</t>
  </si>
  <si>
    <t>Retained Earnings</t>
  </si>
  <si>
    <t>Redeemable Noncontrolling Interest</t>
  </si>
  <si>
    <t>Total</t>
  </si>
  <si>
    <t>Changes in Total Equity</t>
  </si>
  <si>
    <t>Impact of change in accounting policy (Note 2) | Adjustments for New Accounting Pronouncement | ASU 2014-09</t>
  </si>
  <si>
    <t>Adjusted balance as of January 1, 2018</t>
  </si>
  <si>
    <t>Balance (Previously reported) at Dec. 31, 2017</t>
  </si>
  <si>
    <t>Balance at Dec. 31, 2017</t>
  </si>
  <si>
    <t>Changes in Redeemable Noncontrolling Interests</t>
  </si>
  <si>
    <t>Adjustments to redemption value of redeemable noncontrolling interest</t>
  </si>
  <si>
    <t>Subsidiary repurchase of noncontrolling interests</t>
  </si>
  <si>
    <t>Balance (in shares) (Previously reported) at Dec. 31, 2017</t>
  </si>
  <si>
    <t>Balance (in shares) at Dec. 31, 2017</t>
  </si>
  <si>
    <t>Other comprehensive loss</t>
  </si>
  <si>
    <t>Common stock issued from treasury shares for exercise of stock options</t>
  </si>
  <si>
    <t>Common stock unissued due to forfeiture of nonvested awards</t>
  </si>
  <si>
    <t>Common stock issued from treasury shares for nonvested awards</t>
  </si>
  <si>
    <t>Common stock issued from treasury for dividend equivalents</t>
  </si>
  <si>
    <t>Cash dividends declared ($0.13 per share)</t>
  </si>
  <si>
    <t>Purchase of treasury shares</t>
  </si>
  <si>
    <t>Balance at Jun. 30, 2018</t>
  </si>
  <si>
    <t>Balance (in shares) at Jun. 30, 2018</t>
  </si>
  <si>
    <t>Consolidated Statements of Changes in Equity (Parenthetical)</t>
  </si>
  <si>
    <t>Jun. 30, 2018$ / shares</t>
  </si>
  <si>
    <t>Consolidated Statements of Changes in Equity</t>
  </si>
  <si>
    <t>Cash dividends declared, per share</t>
  </si>
  <si>
    <t>Summary of Significant Accounting Policies</t>
  </si>
  <si>
    <t>TOTAL SYSTEM SERVICES, INC.
Notes to Unaudited Consolidate
Note
Business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and payroll cards, demand deposit accounts and other financial service solutions to the underbanked and other consumers and businesses. The Company’s services are provided through three operating segments: Issuer Solutions, Merchant Solutions and Consumer Solutions.
Through the Company's Issuer Solutions segment, TSYS processes information through its cardholder systems for financial and nonfinancial institutions throughout the United States and internationally. The Company's Merchant Solutions segment provides merchant services to merchant acquirers and merchants mainly in the United States. The Company’s Consumer Solutions segment provides financial service solutions to consumers and businesses in the United States.
Basis of Presentation
The accompanying unaudited consolidated financial statements of TSYS include the accounts of TSYS and its wholly- and majority-owned subsidiaries. All significant intercompany accounts and transactions have been eliminated in consolidation.
These financial statements have been prepared in accordance with U.S.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7, as filed with the Securities and Exchange Commission (“SEC”). Results of interim periods are not necessarily indicative of results to be expected for the year.
Recently Adopted Accounting Pronouncements
The Company adopted the following Accounting Standards Updates (“ASUs”) on January 1, 2018:
In May 2017, the Financial Accounting Standards Board (FASB) issued ASU 2017-09 Compensation - Stock Compensation (Topic 718), Scope of Modification Accounting, to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was adopted by the Company on January 1, 2018. The adoption of this ASU did not have a material impact on the Company’s financial position, results of operations or cash flows.
In January 2017, the FASB issued ASU 2017-01 Business Combinations (Topic 805), Clarifying the Definition of a Business, which provides a more robust framework to use in determining when a set of assets and activities is a business. The framework assists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The ASU was adopted by the Company on January 1, 2018. The adoption of this ASU did not have a material impact on the Company’s financial position, results of operations or cash flows.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The Company adopted this guidance on January 1, 2018 and has applied the guidance using a retrospective transition method for all periods presented.
In October 2016, the FASB issued ASU 2016-16 Income Taxes (Topic 740): Intra-Equity Transfers of Assets Other Than Inventory, which requires that an entity should recognize the income tax consequences of an intra-entity transfer of an asset other than inventory when the transfer occurs and eliminates the exception for an intra-entity transfer of an asset other than inventory. The ASU was adopted by the Company on January 1, 2018. The adoption of this ASU did not have a material impact on the Company’s financial position, results of operations or cash flows.
In August 2016, the FASB issued ASU 2016-15 Statement of Cash Flows (Topic 230): Classification of Certain Receipts and Cash Payments , which clarifies how entities should classify certain cash receipts and cash payments on the statement of cash flows. The guidance also clarifies how the predominance principle should be applied when cash receipts and cash payments have aspects of more than one class of cash flow. The ASU was adopted by the Company on January 1, 2018. The adoption of this ASU did not have a material impact on the Company’s financial position, results of operations or cash flows.
In January 2016, the FASB issued ASU 2016-01 Recognition and Measurement of Financial Assets and Financial Liabilities, which amends the guidance in U.S. GAAP on the classifica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was adopted by the Company on January 1, 2018. The adoption of this ASU did not have a material impact on the Company’s financial position, results of operations or cash flows.
In May 2014, the FASB issued ASU 2014-09 Revenue from Contracts with Customers (Topic 606), which requires an entity to recognize the amount of revenue to which it expects to be entitled for the transfer of promised goods or services to customers. The ASU replaces most existing revenue recognition guidance in U.S. GAAP when it becomes effective. The FASB has issued several additional ASUs since this time that add additional clarification to certain issues existing after the original ASU was released. All of the new standards were effective for the Company on January 1, 2018. The standards permit the use of either the full retrospective or modified retrospective transition method. TSYS adopted the new revenue standard as of January 1, 2018 using the modified retrospective transition method. See Note 2 for further discussion of the Company’s adoption of this new standard.
New Accounting Pronouncements
In March 2018, the FASB issued ASU 2018-05 Income Taxes (Topic 740) - Amendments to SEC Paragraphs Pursuant to SEC Staff Accounting Bulletin No. 118 . This ASU adds SEC paragraphs pursuant to the SEC Staff Accounting Bulletin No. 118, which expresses the view of the staff regarding application of Topic 740, Income Taxes , in the reporting period that includes December 22, 2017 - the date on which the Tax Cuts and Jobs Act was signed into law. The Company adopted the provisions of SEC Staff Accounting Bulletin No. 118 as of December 22, 2017. See Note 7 for further discussion regarding income taxes.
In February 2018, the FASB issued ASU 2018-02 Income Statement - Reporting Comprehensive Income (Topic 220 ) Reclassification of Certain Tax Effects from Accumulated Other Comprehensive Income. ASU 2018-02 allows a reclassification from accumulated other comprehensive income to retained earnings for stranded tax effects resulting from the Tax Cuts and Jobs Act. Consequently, the amendments in this ASU eliminate the stranded tax effects resulting from the Tax Cuts and Jobs Act and will improve the usefulness of information reported to financial statement users. The amendments in this ASU are effective for all entities for fiscal years beginning after December 15, 2018, and interim periods within those fiscal years. Early adoption of the amendments in this ASU is permitted. The amendments in this ASU should be applied either in the period of adoption or retrospectively to each period (or periods) in which the effect of the change in the U.S. federal corporate income tax rate in the Tax Cuts and Jobs Act is recognized. Upon adoption of this ASU, the Company expects to record a balance sheet reclassification of approximately $2.3 million between accumulated other comprehensive loss and retained earnings.
In September 2017, the FASB issued ASU 2017-13 Revenue Recognition (Topic 605), Revenues from Customers (Topic 606), Leases (Topic 840) and Leases (Topic 842), which made amendments to SEC paragraphs pursuant to the Staff Announcement at the July 20, 2017 Emerging Issues Task Force (EITF) Meeting and rescission of prior SEC Staff Announcements and Observer comments. This guidance, which is effective immediately, generally relates to the adoption of ASC 606 and 842. The adoption of the amendments in this ASU relating to ASC 606 did not have a material impact on the Company’s financial position, results of operations or cash flows. The Company does not expect the adoption of the amendments in this ASU relating to ASC 842 to have a material impact on the Company’s financial position, results of operations or cash flow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The Company is evaluating the effect of ASU 2016-13 on its consolidated financial statements.
Recent Accounting Pronouncements Related to Leases
In February 2016, the FASB issued ASU 2016-02 Leases (Topic 842), which introduces a lessee model that brings most leases on the balance sheet and aligns many of the underlying principles of the new lessor model with those in the FASB’s new revenue recognition standard. The ASU also addresses other concerns related to the current leases model. The new guidance will be effective for fiscal years and interim periods within those years beginning after December 15, 2018. Early adoption will be permitted for all entities. The Company will adopt ASU 2016-02 on January 1, 2019.
The FASB has issued several additional ASUs that provide additional clarification to certain issues existing after the original ASU was released. In July 2018, the FASB issued ASU 2018-11 Leases (Topic 842): Targeted Improvements to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certain criteria are met. Also in July 2018, the FASB issued ASU 2018-10 Codification Improvements to Topic 842 to make amendments addressing sixteen issues related to various aspects of ASU 2016-02. The effective date and transition requirements for the amendments in ASU 2018-11 and ASU 2018-10 will be the same as the effective date and transition requirements in ASU 2016-02. The Company is evaluating the effect of ASU 2018-11 and ASU 2018-10 on its consolidated financial statements.
The Company has formed a cross-functional project team to evaluate the requirements of the new leases standard from both a lessee and lessor perspective, and to monitor ongoing standard setting activities of the FASB. From a lessee standpoint, the Company’s leases primarily involve computer and other equipment, and facilities. From a lessor perspective, the Company’s leases primarily involve point-of-sale (POS) terminals. The Company is reviewing its lease contracts under the new standard to identify and evaluate differences from current guidance. Additionally, the Company plans to implement a new lease software solution to facilitate compliance with the requirements of the new standard.
While the Company is continuing to evaluate the effects of this ASU, the Company expects to record material right of use assets and lease liabilities on its consolidated balance sheet upon adoption. The new standard will also require expanded qualitative and quantitative disclosures regarding the Company’s leases.</t>
  </si>
  <si>
    <t>Revenue</t>
  </si>
  <si>
    <t>Note 2 — Revenue from Contracts with Customers
The Company adopted ASU 2014-09 and related ASUs (“ASC 606”) as of January 1, 2018 using the modified retrospective method for all contracts not completed as of the date of adoption. For contracts that were modified before the effective date, the Company considered the effect of all modifications when identifying performance obligations and allocating transaction price, which did not have a material effect on the adjustment to retained earnings. The reported results for 2018 reflect the application of ASC 606 guidance while the reported results for 2017 were prepared under the guidance of ASC 605, Revenue Recognition (“ASC 605”), which is also referred to herein as "legacy GAAP" or the "previous guidance." In accordance with ASC 606, revenue is recognized when a customer obtains control of promised goods or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or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are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Description of service offerings and revenue recognition policies
Issuer Solutions
Description of service offerings
The Company's Issuer Solutions revenues are derived from long-term processing contracts with financial and nonfinancial institutions. Payment processing services revenues are generated primarily from charges based on:
·
The number of accounts on file;
·
Transactions and authorizations processed;
·
Statements generated and/or mailed;
·
Managed services; and
·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
Issuer Solutions revenues also include loyalty redemption services and conversion and development services.
Description of revenue recognition policies
Issuer Solutions revenues typically include a performance obligation to provide processing services to financial and non-financial institutions. The Company has determined that these processing services represent a stand-ready series of distinct daily services that are substantially the same, with the same pattern of transfer to the customer. In many cases, Issuer Solutions arrangements may include additional performance obligations relating to loyalty redemption services and other professional services. Similar to processing services, the Company has determined that loyalty redemption services represent a stand-ready series of distinct daily services that are substantially the same, with the same pattern of transfer to the customer. Professional services represent performance obligations that are satisfied over time.
The Company has determined that the vast majority of performance obligations to provide processing services and loyalty redemption services meet the allocation of variable consideration exception criteria (“direct allocation”) in that (a) the terms of a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for those performance obligations qualifying for direct allocation, the Company allocates and recognizes variable consideration in the period in which it has the contractual right to invoice the customer. In certain instances when a performance obligation does not meet the criteria for direct allocation, the Company recognizes revenue on either a straight-line basis or a blended rate method (i.e., an output method using the estimated per transaction fee based on estimated total contract consideration and volumes, multiplied by the actual monthly transaction volumes) over the term of the contract. A blended rate method is utilized for contracts that have estimates of significant growth over the contract term. The Company determined that straight-line or blended rate are the most appropriate methods of measuring progress toward completion for performance obligations that do not meet the criteria for direct allocation.
For professional services, the Company recognizes revenue based on the labor hours incurred for time and materials projects or on a straight-line basis for fixed fee projects.
For Issuer Solutions contracts that contain multiple performance obligations, the transaction price is allocated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Issuer Solutions segment also enters into licensing arrangements with customers. Under these arrangements, the Company provides the customer with a term license (functional IP), implementation services and annual support, which includes unspecified upgrades and enhancements. The Company has determined that these promised goods and services represent one combined performance obligation since the individual promised goods or services are not distinct in the context of the contract. The Company recognizes revenue over the remaining contract period beginning at go-live, on a straight-line basis, for this performance obligation. For separate performance obligations relating to professional services, revenue is recognized using an input method based on labor hours expended.
Merchant Solutions
Description of service offerings
The Company’s Merchant Solutions revenues are partially derived from relationships with thousands of individual merchants whose contracts range from thirty days to five years. Additionally, part of the revenues are derived from long-term processing contracts with large financial institutions, other merchant acquirers and merchant organizations which generally range from three to eight years. Merchant services revenue is generated primarily from processing all payment forms including credit, debit and electronic benefits transfer for merchants of all sizes across a wide array of retail market segments.
The products and services offered include:
·
Authorizations and capture of electronic transactions;
·
Clearing and settlement of electronic transactions;
·
Information reporting services related to electronic transactions;
·
Merchant billing services; and
·
Point-of-sale equipment and services.
Most of these contracts have prescribed revenue minimums, penalties for early termination, and service level agreements which may impact contractual fees if certain service levels are not achieved.
Description of revenue recognition policies
Merchant Solutions revenues typically include one performance obligation to provide processing services to individual merchants, large financial institutions, other merchant acquirers or merchant organizations. The Company has determined that merchant processing services represent a stand-ready series of distinct daily services that are substantially the same, with the same pattern of transfer to the customer. Merchant Solutions arrangements also include other promised goods or services (such as point of sale terminals and merchant statement services) that are immaterial in the context of the contract. As a result, the Company has determined that Merchant Solutions arrangements represent one performance obligation.
The Company has determined that the performance obligations to provide merchant processing services meet the allocation of variable consideration exception criteria (“direct allocation”) in that (a) the terms of a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allocates and recognizes variable consideration in the period it has the contractual right to invoice the customer.
Interchange and payment network fees
Interchange and payment network fees are charged by the card associations or payment networks and relate primarily to the Company’s Merchant Solutions segment. With respect to interchange and payment network fees, the Company evaluated whether it is the principal or the agent in the arrangement. With the adoption of ASC 606, the Company determined that interchange and payment network fees are not provided in return or exchange for services that the Company controls or acts as the principal, and, therefore, are not part of the consideration paid for its services. These fees collected on behalf of the payment networks and card issuers are presented net of the amounts paid to them. Accordingly, the Company is acting as an agent and presents the fees collected from merchants on behalf of the payment networks and card issuers net of the amounts paid to them. In reaching this determination, the Company considered a number of factors including indicators of control such as the party primarily responsible and the party who has discretion in establishing prices.
Consumer Solutions
Description of service offerings
The Company’s Consumer Solutions revenues principally consist of a portion of the service fees collected from cardholders and interchange revenues received by the issuing banks in connection with the programs that the Consumer Solutions segment manages.
Customers are charged fees in connection with the Consumer Solutions segment’s products and services as follows:
·
Transactions - Customers are typically charged a fee for each Personal Identification Number (“PIN”) and signature-based purchase transaction made using their cards, unless the customer is on a monthly or annual service plan, in which case the customer is instead charged a monthly or annual subscription fee, as applicable. Customers are also charged fees for Automated Teller Machine (“ATM”) withdrawals and other transactions conducted at ATMs.
·
Customer Service and Maintenance - Customers are typically charged fees for balance inquiries made through Consumer Solutions call centers. Customers are also charged a monthly maintenance fee after a specified period of inactivity.
·
Additional Products and Services - Customers are charged fees associated with additional products and services offered in connection with certain cards, including the use of overdraft features, a variety of bill payment options, custom card designs and card-to-card transfers of funds initiated through the call centers.
·
Other - Customers are charged fees in connection with the acquisition and reloading of the GPR cards at retailers and the Company receives a portion of these amounts in some cases.
Description of revenue recognition policies
Consumer Solutions revenues include one performance obligation to provide account access and facilitate purchase transactions and interchange fees. The Company has determined that Consumer Solutions services represent a stand-ready series of distinct daily services that are substantially the same, with the same pattern of transfer to the customer. Further, the Company has determined that the performance obligation to provide account access and facilitate purchase transactions meets the criteria for the “as invoiced” practical expedient in that the Company has a right to consideration from a customer in an amount that corresponds directly with the value to the customer of the Company’s performance completed to date. As a result, the Company recognizes revenue in the amount to which the Company has a right to invoice.
Disaggregation of revenue
The following table summarizes volume-based and non-volume related revenue from contracts with external customers for the three and six months ended June 30, 2018:
Three months ended June 30, 2018
(in thousands)
Issuer Solutions
Merchant Solutions
Consumer Solutions
Total
Volume-based revenues
$
223,677
329,295
199,490
$
752,462
Non-volume related revenues
234,924
19,419
775
255,118
Total revenues
$
458,601
348,714
200,265
$
1,007,580
Six months ended June 30, 2018
(in thousands)
Issuer Solutions
Merchant Solutions
Consumer Solutions
Total
Volume-based revenues
$
442,949
628,242
409,211
$
1,480,402
Non-volume related revenues
473,011
39,895
1,442
514,348
Total revenues
$
915,960
668,137
410,653
$
1,994,750
Issuer Solutions
Volume-based revenues are generated from charges based on the number of Accounts on File (AOF), transactions and authorizations processed, statements generated, and other processing services for cardholder AOF. Cardholder AOF includes active and inactive consumer credit, retail, prepaid, stored value, government services and commercial card accounts. TSYS’ clients also have the option to use fraud and portfolio management services which are based on authorizations processed and AOF, respectively. Collectively, these services are considered volume-based revenues. Non-volume related revenues include processing fees which are not directly associated with AOF and transactional activity, such as value-added products and services, custom programming and certain other services, which are only offered to TSYS’ processing clients. Additionally, non-volume based revenues include licensing, managed services and output services such as card and document production.
Merchant Solutions
The Merchant Solutions segment’s revenues primarily consist of volume-based revenues generated from charges based on sales volume processed, and authorized transactions and settled transactions processed. Non-volume related revenues include chargeback and retrieval services, data transmissions, value added products and managed services which are not directly associated with transactional activity.
Consumer Solutions
The Consumer Solutions segment’s revenues primarily consist of a portion of the service fees collected from cardholders and interchange revenues. Customers are charged fees for transactions including fees for purchase transactions, ATM withdrawals, balance inquiries, monthly maintenance services and other transaction fees. Customers are also charged fees associated with additional features and services offered in connection with certain products including the use of courtesy overdraft protection, bill payment options, custom card designs and card-to-card transfers of funds initiated through call centers. The Consumer Solutions segment also earns revenues from a portion of the interchange fees remitted by merchants when customers make purchase transactions using their products. Substantially all of the Consumer Solutions segment revenues are volume driven by the active card and gross dollar volume (spend) indicators.
The following table summarizes revenue from contracts with customers, by currency, for the three and six months ended June 30, 2018:
Three months ended June 30, 2018
(in thousands)
Issuer Solutions
Merchant Solutions
Consumer Solutions
Total
U.S. Dollar
$
367,489
348,524
200,265
$
916,278
British Pound Sterling
59,098
-
-
59,098
Euro
25,419
-
-
25,419
Other
6,595
190
-
6,785
Total revenues
$
458,601
348,714
200,265
$
1,007,580
Six months ended June 30, 2018
(in thousands)
Issuer Solutions
Merchant Solutions
Consumer Solutions
Total
U.S. Dollar
$
727,359
667,743
410,653
$
1,805,755
British Pound Sterling
122,219
-
-
122,219
Euro
52,016
-
-
52,016
Other
14,366
394
-
14,760
Total revenues
$
915,960
668,137
410,653
$
1,994,750
See Note 8 for disclosure of revenues by geography.
Performance obligations
The following table includes estimated revenue expected to be recognized in the future related to performance obligations that are unsatisfied or partially unsatisfied at the end of the reporting period. The purpose of this disclosure is to provide additional information about the amounts and expected timing of revenue to be recognized from the remaining performance obligations in the Company’s existing contracts. For revenue which is recognized using (i) the “as-invoiced” practical expedient and (ii) the “direct allocation” method, the Company is required to disclose the value of unsatisfied performance obligations for contractual minimums only. Accordingly, the total unsatisfied or partially unsatisfied performance obligations related to processing services are materially higher than the amounts disclosed in the below table.
(in thousands)
Remainder of 2018
2019
2020
2021
2022 - 2029
Total
Unsatisfied or partially unsatisfied performance obligations
$
403,691
643,413
564,662
472,777
648,137
$
2,732,680
Contract balances
The following table provides information about accounts receivable, contract assets and contract liabilities from contracts with customers:
As of
(in thousands)
June 30, 2018
January 1, 2018
Accounts receivable
$
440,875
$
412,322
Contract assets
88,101
87,812
Contract liabilities
73,812
76,541
ASC 606 requires an entity to present in its consolidated balance sheets the net position in a customer contract on a contract-by-contract basis. The net position in a customer contract is presented as either contract assets or contract liabilities.
Contract assets are defined as an entity’s right to consideration in exchange for goods or services that the entity has transferred to a
Contract liabilities are defined as an entity’s obligation to transfer goods or services to a
Net contract assets and liabilities may include amounts related to signing incentives for signing or renewing long-term contracts. Capitalized signing incentives are amortized over the contract term and the amortization is included as a reduction of revenues in the Company’s consolidated statements of income.
Significant changes in the contract assets and liabilities balances during the six months ended June 30, 2018 are as follows:
Six months ended June 30, 2018
(in thousands)
Contract Assets Increase/(Decrease)
Contract Liabilities (Increase)/Decrease
Increase in net contract assets related to signing incentives
$
13,960
$
-
Decrease in net contract assets and increase in net contract liabilities related to signing incentive amortization
(13,713)
(4,797)
Increase in net contract assets related to revenue recognized in advance of billings
3,481
-
Change in net contract assets due to billed amounts transferred to receivables
(2,287)
-
Increase in net contract liabilities primarily relating to cash received from customers
-
(72,625)
Decrease in net contract assets primarily relating to cash received from customers
(538)
-
Deferred revenue that was released from net contract liabilities
-
71,789
Deferred revenue that was released from net contract assets
4,380
-
Other changes in contract assets and contract liabilities primarily relate to foreign currency translation.
Costs to obtain or fulfill a contract
The Company capitalizes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The Company capitalizes the costs incurred to fulfill a contract only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See related discussion of contract cost assets in Note 4.
Contract acquisition and fulfillment costs are amortized using the straight-line method over the expected period of benefit (ranging from 20 months to seven years or the longer of the contract term) beginning when the client’s cardholder accounts are converted or activated and producing revenues. The amortization of contract fulfillment costs associated with conversion activity is recorded as cost of services in the Company’s consolidated statements of income. The amortization of contract acquisition costs associated with sales commissions that qualify for capitalization is recorded as selling, general and administrative expense in the Company’s consolidated statements of income. Costs to obtain or fulfill a contract are classified as contract cost assets in the Company’s consolidated balance sheets.
In evaluating contract acquisition and fulfillment costs for recoverability, expected cash flows are estimated by management should events indicate a loss may have been triggered. The Company evaluates the carrying value of contract cost assets associated with each customer for impairment on the basis of whether these costs are fully recoverable from either contractual minimum fees or from expected undiscounted net operating cash flows of the related contract. The determination of expected undiscounted net operating cash flows requires management to make estimates. If the actual cash flows are not consistent with the Company’s estimates, a material impairment charge may result and net income may be materially different than was initially recorded. These costs may become impaired with the loss of a contract, the financial decline of a client, termination of conversion efforts after a contract is signed, diminished prospects for current clients or if the Company’s actual results differ from its estimates of future cash flows. The amount of the impairment is written off in the period that such a determination is made.
Optional exemptions, practical expedients and policy elections
The Company has elected to treat shipping and handling activities as a cost of fulfillment rather than a separate performance obligation.
The Company has elected to exclude all sal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goods or services are immaterial in the context of the contract, from both a quantitative and qualitative perspective.
The Company utilizes a portfolio approach in order to estimate amounts for service level agreement penalties and similar items for portfolios of contracts with similar characteristics, using estimates and assumptions that reflect the size and composition of the portfolio.
As a practical expedient, the Company is not required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None of the Company’s contracts as of June 30, 2018 contained a significant financing component.
The Company has elected to use the ‘as-invoiced’ practical expedient for its performance obligations to provide account access and facilitate purchase transactions related to the Consumer Solutions segment.
The Company does not disclose the value of unsatisfied performance obligations (except for contractual minimums) for which revenue is recognized using (i) the “as-invoiced” practical expedient and (ii) the “direct allocation” method.
The Company adopted ASC 606 as of January 1, 2018 using the modified retrospective method for all contracts not completed as of the date of adoption. For contracts that were modified before the effective date, the Company utilized the practical expedient to consider the aggregate effect of all modifications when identifying performance obligations and allocating transaction price.
Impact of New Revenue Guidance on Financial Statement Line Items
The disclosure of the impact of adoption of ASC 606 on the Company’s consolidated balance sheets, statements of income, and statements of cash flows was as follows:
June 30, 2018
(in thousands)
As Reported
Balances without adoption of ASC 606
Effect of Change Higher/(Lower)
Assets:
Prepaid expenses and other current assets
$
202,045
$
204,105
$
(2,060)
Contract assets (short-term and long-term)
88,101
-
88,101
Contract cost assets (short-term and long-term)
147,512
253,992
(106,480)
Deferred income tax assets
7,177
6,300
877
Other assets
123,929
129,347
(5,418)
Liabilities:
Contract liabilities
73,812
90,059
(16,247)
Other liabilities (short-term and long-term)
334,417
335,295
(878)
Shareholders’ equity:
Accumulated other comprehensive loss, net
(45,022)
(44,640)
(382)
Retained earnings
3,236,046
3,243,519
(7,473)
Three months ended June 30, 2018
Six months ended June 30, 2018
(in thousands, except per share data)
As Reported
Balances without adoption of ASC 606
Effect of Change Higher/(Lower)
As Reported
Balances without adoption of ASC 606
Effect of Change Higher/(Lower)
Total revenues
$
1,007,580
1,430,885
(423,305)
1,994,750
2,793,387
(798,637)
Total operating expenses
798,882
1,218,770
(419,888)
1,597,781
2,392,511
(794,730)
Operating income
$
208,698
212,115
(3,417)
396,969
400,876
(3,907)
Income taxes
$
37,415
38,182
(767)
55,549
56,428
(879)
Net income
$
142,435
145,085
(2,650)
285,537
288,564
(3,027)
Net income attributable to TSYS common shareholders
$
142,435
145,085
(2,650)
284,276
287,303
(3,027)
Basic earnings per share (EPS) attributable to TSYS common shareholders 1
$
0.78
0.80
1.56
1.58
Diluted EPS attributable to TSYS common shareholders 1
$
0.78
0.79
1.55
1.57
1
EPS Amounts may not total due to rounding.
Six months ended June 30, 2018
(in thousands)
As Reported
Balances without adoption of ASC 606
Effect of Change Higher/(Lower)
Cash flows from operating activities:
Net income
$
285,537
$
288,564
$
(3,027)
Adjustments to reconcile net income to net cash provided by operating activities:
Depreciation and amortization
208,679
240,377
(31,698)
Changes in contract assets and contract liabilities
(8,797)
(35,843)
27,046
Changes in contract cost assets
2,989
-
2,989
Changes in other current and other long-term liabilities
(25,978)
(14,419)
(11,559)
Cash flows from investing activities:
Additions to contract cost assets
-
(16,249)
16,249</t>
  </si>
  <si>
    <t>Fair Value Measurement</t>
  </si>
  <si>
    <t>Note 3 — Fair Value Measurement
Refer to Note 2 of the Company’s audited financial statements for the year ended December 31, 2017, which is included as Exhibit 13.1 to the Company’s Annual Report on Form 10-K for the year ended December 31, 2017, as filed with the SEC, for a discussion regarding fair value measurement.
The Company had no transfers between Level 1, Level 2 or Level 3 assets during the six months ended June 30, 2018 and 2017.
As of June 30, 2018, the Company had recorded goodwill in the amount of $4.1 billion. The Company performed its annual impairment testing of its goodwill balance as of May 31, 2018, and this test did not indicate any impairment. The fair value of the reporting units substantially exceeds their carrying value.</t>
  </si>
  <si>
    <t>Supplementary Balance Sheet Information</t>
  </si>
  <si>
    <t>Note 4 — Supplementary Balance Sheet Information
Cash and Cash Equivalents, and Restricted Cash
The Company maintains accounts outside the United States denominated in currencies other than the U.S. dollar. All amounts in domestic accounts are denominated in U.S. dollars. The following table provides a reconciliation of cash, cash equivalents, and restricted cash reported within the consolidated balance sheets that sum to the total of the same such amounts shown in the consolidated statements of cash flows.
Cash, cash equivalents and restricted cash balances are summarized as follows:
(in thousands)
June 30, 2018
December 31, 2017
Cash and cash equivalents in domestic accounts
$
412,568
396,577
Cash and cash equivalents in foreign accounts
47,451
53,780
Total cash and cash equivalents
460,019
450,357
Restricted cash included in other assets
1,021
1,013
Total cash, cash equivalents and restricted cash shown in the statement of cash flows
$
461,040
451,370
Restricted cash included in other assets in the consolidated balance sheets represents immaterial amounts required across the Company’s segments for operational purposes.
Prepaid Expenses and Other Current Assets
Significant components of prepaid expenses and other current assets are summarized as follows:
(in thousands)
June 30, 2018
December 31, 2017
Prepaid expenses
$
59,275
65,159
Income taxes receivable
29,834
41,400
R&amp;D state tax credit
22,642
22,642
Supplies inventory
19,261
17,072
Other
71,033
70,292
Total
$
202,045
216,565
Contract Cost Assets, Net
Significant components of contract cost assets, net of accumulated amortization, are summarized as follows:
(in thousands)
June 30, 2018
December 31, 2017
Contract cost assets 1 , net of accumulated amortization of $173.4 million and $176.4 million as of 2018 and 2017, respectively
$
147,512
139,249
Payments for processing rights 2 , net of accumulated amortization of $166.3 million as of 2017
-
119,416
Total
$
147,512
258,665
Amortization expense related to contract cost assets is as follows:
Three months ended
Six months ended
June 30,
June 30,
(in thousands)
2018
2017
2018
2017
Amortization expense related to:
Contract cost assets 1
$
8,511
7,157
19,238
15,330
Payments for processing rights 2
-
5,110
-
10,329
1
Upon the Company’s adoption of ASC 606, costs to obtain or fulfill a contract are classified as contract cost assets. As of June 30, 2018, contract cost assets primarily relate to conversion costs. Costs to obtain a contract that qualify for capitalization are immaterial. See further discussion in Note 2. Prior to the Company’s adoption of ASC 606, contract cost assets were referred to as contract acquisition costs and included both conversion costs and payments for processing rights (signing incentives).
2
Upon the Company’s adoption of ASC 606, payments for processing rights (signing incentives) are classified as contract assets in the Company’s consolidated balance sheets. See further discussion in Note 2. Prior to the Company’s adoption of ASC 606, contract cost assets were referred to as contract acquisition costs and included both conversion costs and payments for processing rights.
Other Current Liabilities
Significant components of other current liabilities are summarized as follows:
(in thousands)
June 30, 2018
December 31, 2017
Accrued card brand fees
$
47,443
43,814
Accrued third-party commissions
43,221
34,276
Accrued expenses
30,688
34,260
Accrued interest
24,749
19,330
Dividends payable
24,565
24,886
Other
88,171
69,356
Total
$
258,837
225,922
Accumulated Other Comprehensive Loss (AOCL)
The income tax effects allocated to and the cumulative balance of accumulated other comprehensive income (AOCI) (loss) attributable to TSYS shareholders are as follows:
(in thousands)
Foreign currency translation adjustments and transfers from noncontrolling interests
Gain on available-for-sale securities
Change in postretirement healthcare plans
Total accumulated other comprehensive loss, net of tax
Balance as of December 31, 2017
$
(43,464)
8,446
(1,130)
$
(36,148)
Pretax amount
(9,651)
950
(463)
(9,164)
Tax effect
(394)
209
(105)
(290)
Net-of-tax amount
(9,257)
741
(358)
(8,874)
Balance as of June 30, 2018
$
(52,721)
9,187
(1,488)
$
(45,022)
There were no reclassifications of AOCL to net income or to other accounts for the six months ended June 30, 2018.</t>
  </si>
  <si>
    <t>Long-term Borrowings, Capital Lease Obligations and License Agreements</t>
  </si>
  <si>
    <t>Long-Term Borrowings, Capital Lease Obligations and License Agreements</t>
  </si>
  <si>
    <t>Note 5 — Long-Term Borrowings, Capital Lease Obligations and License Agreements
Long-term debt as of June 30, 2018 and December 31, 2017 consists of:
(in thousands)
June 30, 2018
December 31, 2017
3.800% Senior Notes due April 1, 2021 (5 year tranche), net of discount and debt issuance costs
$
745,708
745,000
4.800% Senior Notes due April 1, 2026 (10 year tranche), net of discount and debt issuance costs
743,384
743,042
2.375% Senior Notes due June 1, 2018 (5 year tranche), net of discount and debt issuance costs
-
549,532
3.750% Senior Notes due June 1, 2023 (10 year tranche), net of discount and debt issuance costs
545,210
544,780
4.000% Senior Notes due June 1, 2023 (5 year tranche), net of discount and debt issuance costs
545,394
-
4.450% Senior Notes due June 1, 2028 (10 year tranche), net of discount and debt issuance costs
445,261
-
LIBOR + 1.500%, unsecured term facility, due February 23, 2021, with quarterly principal and interest payments, net of debt issuance costs
-
368,645
LIBOR + 1.300%, unsecured revolving loan, due February 23, 2021, with monthly interest payments on outstanding balances
-
200,000
LIBOR + 1.300%, unsecured revolving loan, due April 23, 2023, with monthly interest payments on outstanding balances
980,000
-
3.760% note payable due March 20, 2020, with monthly interest and principal payments
22,816
-
Total debt
4,027,773
3,150,999
Less current portion
(12,854)
(559,050)
Noncurrent portion of long-term debt
$
4,014,919
2,591,949
Senior Notes
On May 11, 2018, TSYS closed its sale (the “Transaction”) of $550 million aggregate principal amount of 4.000% Senior Notes due 2023 and $450 million aggregate principal amount of 4.450% Senior Notes due 2028 (collectively, the “Notes”) pursuant to an underwriting agreement, dated May 9, 2018 (the “Underwriting Agreement”), with Merrill Lynch, Pierce, Fenner &amp; Smith Incorporated and J.P. Morgan Securities LLC, as representatives of the underwriters (the “Underwriters”), whereby the Company agreed to sell and the Underwriters agreed to purchase the Notes from the Company, subject to and upon the terms and conditions set forth in the Underwriting Agreement. The Company used the net proceeds of the Transaction to repay (i) all of its outstanding 2.375% Senior Notes due June 1, 2018 at maturity, (ii) all of its remaining outstanding indebtedness under that certain credit agreement dated January 10, 2018, among the Company and Bank of America, N.A., as administrative agent and the lenders party thereto, as amended and (iii) with any remaining amounts, a portion of the $1.34 billion outstanding under that certain Credit Agreement dated April 23, 2018, among the Company and Bank of America, N.A., as Administrative Agent and L/C Issuer, JPMorgan Chase Bank, N.A., as Syndication Agent, and the lenders party thereto. The Notes were issued pursuant to a Senior Indenture, dated as of March 17, 2016, between the Company and Regions Bank, as trustee.
Senior Credit Facility
On April 23, 2018, TSYS entered into a Credit Agreement with Bank of America, N.A., as Administrative Agent and letter of credit issuer. The Credit Agreement provides the Company with a $1.75 billion five-year revolving senior credit facility, which includes a $50 million sub-facility for the issuance of standby letters of credit.
The Credit Agreement was used to repay (i) in full, borrowings under that certain Credit Agreement dated February 23, 2016, among the Company, JPMorgan Chase Bank, N.A., as administrative agent and the lenders party thereto, as amended, and (ii) in part, borrowings under that certain Credit Agreement dated January 10, 2018, among the Company and Bank of America as administrative agent and the lenders party thereto, as amended.
Borrowings under the Credit Agreement will accrue interest at either the base rate (as defined in the Credit Agreement) or, for certain euro-denominated borrowings, the LIBOR, in each case plus a margin based on the Company’s corporate credit ratings.
The Credit Agreement contains customary covenants regarding, among other matters, the maintenance of insurance, the preservation and maintenance of the Company’s corporate existence, material compliance with laws and the payment of taxes and other material obligations. The Credit Agreement also contains financial covenants including (i) a minimum consolidated fixed charge coverage ratio (the “Minimum Fixed Charge Coverage Ratio”) of 2.5 to 1.0 and (ii) a maximum consolidated leverage ratio (“Maximum Leverage Ratio”) (x) of 4.00 to 1.0, for the fiscal quarter ending June 30, 2018, (y) of 3.75 to 1.0, for each of the fiscal quarters ending September 30, 2018, December 31, 2018 and March 31, 2019, and (z) of 3.50 to 1.0, for any fiscal quarter ending thereafter. The Company was in compliance with all applicable financial covenants as of June 30, 2018.
Term Loan Facility
On January 10, 2018, TSYS entered into a credit agreement with Bank of America, N.A. as Administrative Agent and other lenders party thereto from time to time. The credit agreement provides the Company with a $450 million two-year term loan facility (“Term Loan Facility”). The Term Loan Facility was used to finance, in part, the Company’s acquisition of Cayan Holdings LLC (“Cayan”).
Borrowings under the credit agreement will accrue interest at the base rate (as defined in the Credit Agreement) or, for certain euro-denominated borrowings, the London Interbank Offered Rate (“LIBOR”), in each case plus a margin based on the Company’s corporate credit ratings. The applicable margin for loans bearing interest based on LIBOR ranges from 1.000% to 1.750%. The applicable margin for loans bearing interest based on the base rate ranges from 0.000% to 0.750%.
The credit agreement contains customary covenants regarding, among other matters, the maintenance of insurance, the preservation and maintenance of the Company’s corporate existence, material compliance with laws and the payment of taxes and other material obligations. The credit agreement also contains financial covenants requiring the maintenance as of the end of each fiscal quarter of (i) a minimum fixed charge coverage ratio of 2.5 to 1.0 and (ii) a maximum consolidated leverage ratio of 3.5 to 1.0, which may be increased upon the occurrence of certain events (including the consummation of the acquisition of Cayan). As discussed above, the remaining balance of the Term Loan Facility was paid off in June 2018.
Refer to Note 11 of the Company’s audited financial statements for the year ended December 31, 2017, which is included as Exhibit 13.1 to the Company’s Annual Report on Form 10-K for the year ended December 31, 2017, as filed with the SEC, for further discussion regarding long-term borrowings and capital lease obligations and license agreements.
Below is a summary of the Company’s borrowings and repayments on outstanding debt, capital lease obligations and license agreements:
Six months ended June 30, 2018
(in thousands)
Borrowings
Capital lease obligations
License agreements
Total
Additional borrowings
$
3,502,955
7,382
3,416
$
3,513,753
Principal payments
2,620,139
5,372
1,024
2,626,535</t>
  </si>
  <si>
    <t>Share-Based Compensation</t>
  </si>
  <si>
    <t>Note 6 — Share-Based Compensation
Refer to Notes 1 and 17 of the Company’s audited financial statements for the year ended December 31, 2017, which are included as Exhibit 13.1 to the Company’s Annual Report on Form 10-K for the year ended December 31, 2017, as filed with the SEC, for a discussion regarding the Company’s share-based compensation plans and policy.
Share-Based Compensation
Share-based compensation costs are classified as selling, general and administrative expenses on the Company’s statements of income and corporate administration and other expenses for segment reporting purposes. TSYS’ share-based compensation costs are expensed, rather than capitalized, as these awards are typically granted to individuals not involved in capitalizable activities.
Below is a summary of share-based compensation expense for the three and six months ended June 30, 2018 and 2017:
Three months ended
Six months ended
June 30,
June 30,
(in thousands)
2018
2017
2018
2017
Share-based compensation
$
14,229
11,008
$
20,524
20,055
Nonvested Share Awards - Time-Based
The Company granted shares of TSYS common stock to certain key employees. The nonvested stock bonus awards are typically for services to be provided in the future and vest over a period of up to four years. The market value of the TSYS common stock as of the date of issuance is charged as compensation expense over the vesting periods of the awards. As of June 30, 2018, there was approximately $31.3 million of unrecognized compensation cost related to time-based nonvested share awards.
Six months ended June 30,
2018
2017
Number of shares granted
320,853
322,926
Market value ( in millions )
$
28.6
17.6
Performance- and Market-Based Awards
The Company granted performance- and market-based shares to certain key employees. The performance- and market-based goals are established by the Compensation Committee of the Board of Directors and will vest up to a maximum of 200%. During the first six months of 2018 and 2017, the Compensation Committee established performance goals based primarily on various financial and market-based measures. The Company’s market-based awards are based upon the Company’s Total Shareholder Return (TSR) as compared to the TSR of the companies in the S&amp;P 500 at the end of the performance period.
Compensation expense for performance shares is measured on the grant date based on the quoted market price of TSYS common stock. The Company estimates the probability of achieving the goals through the performance period and expenses the awards on a straight-line basis. The fair value of market-based awards is estimated on the grant date using a Monte Carlo simulation model. The Company expenses market-based awards on a straight-line basis. Compensation costs related to performance- and market-based shares are recognized through the longer of the performance period or the vesting period. As of June 30, 2018, there was approximately $22.5 million of unrecognized compensation cost related to TSYS performance-based awards that is expected to be recognized through December 2020. As of June 30, 2018, there was approximately $3.8 million of unrecognized compensation cost related to TSYS market-based awards that is expected to be recognized through December 2020.
During the six months ended June 30, 2018, the Company granted performance-based awards based on performance measures of adjusted diluted EPS, net revenue and adjusted diluted EPS and non-financial operational metrics. Adjusted diluted EPS is adjusted earnings divided by weighted average diluted shares outstanding used for diluted EPS calculations. Adjusted earnings is net income excluding the after-tax impact of share-based compensation expense, amortization of acquisition intangibles, merger and acquisition expenses for completed acquisitions and litigation claims, judgments or settlement expenses and related legal expenses. Net revenue is total revenues less reimbursable items, as well as, merchant acquiring interchange and payment network fees charged by card associations or payment networks that are recorded by TSYS as expense. The number of performance-based shares with a one year performance period granted during the six months ended June 30, 2018 totaled 84,600. The number of performance-based shares with a three year performance period granted during the six months ended June 30, 2018 totaled 90,522. The grants awarded with a three year performance period during the first six months of 2018 will be expensed through December 31, 2020.
During the six months ended June 30, 2017, the Company granted performance-based awards based on performance measures of adjusted diluted EPS and net revenue and adjusted diluted EPS. The number of performance-based shares that have a one year performance period granted during the six months ended June 30, 2017 totaled 146,094. The number of performance-based shares with a three year performance period granted during the six months ended June 30, 2017 totaled 103,297. The grants awarded with a three year performance period during the first six months of 2017 will be expensed through December 31, 2019.
The following table summarizes the market-based awards granted during the first six months of 2018 and 2017:
Year
Performance
Performance
Number of
Period Expensed
2018
December 2020
TSR
December 2020
2017
December 2019
TSR
December 2019
Stock Option Awards
The Company granted stock options to certain key executives. The grants will vest over a period of up to three years.
The weighted average fair value of the option grants was estimated on the date of grant using the Black-Scholes-Merton option-pricing model with the following weighted average assumptions:
Six months ended
June 30,
2018
2017
Number of options granted
360,118
548,265
Weighted average exercise price
$
86.90
54.90
Risk-free interest rate
2.55
%
1.78
%
Expected volatility
21.80
%
21.71
%
Expected term (years)
4.8
4.6
Dividend yield
0.60
%
0.73
%
Weighted average fair value
$
19.23
10.83
As of June 30, 2018, there was approximately $6.5 million of unrecognized compensation cost related to TSYS stock options that is expected to be recognized over a remaining weighted average period of 1.7 years.</t>
  </si>
  <si>
    <t>Income Taxes</t>
  </si>
  <si>
    <t>Note 7 — Income Taxes
Refer to Notes 1 and 13 of the Company’s audited financial statements for the year ended December 31, 2017, which are included as Exhibit 13.1 to the Company’s Annual Report on Form 10-K for the year ended December 31, 2017, as filed with the SEC, for a discussion regarding income taxes.
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11. There are currently federal income tax examinations in progress for the years 2011 through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TSYS’ effective tax rate was 22.3% and 34.4% for the three months ended June 30, 2018 and 2017, respectively, and 17.5% and 33.0% for the six months ended June 30, 2018 and 2017, respectively. The primary reasons for the lower 2018 effective income tax rate as compared to the 2017 effective income tax rate are the lower 2018 statutory Federal income tax rate as enacted by the Tax Cuts and Jobs Act of 2017 (“Tax Act”) and favorable variances in discrete items related to excess tax benefits from share-based compensation.
On December 22, 2017, the President signed into law the Tax Act. Some key provisions of this law impacted the Company during this reporting period. One such provision was the reduction of the Federal corporate income tax rate from 35.0% to 21.0%. The Company’s consolidated financial statements reflect the impact of this rate reduction.
Additionally, the Tax Act provides for two U.S. tax base erosion provisions which began in 2018. They are the base-erosion and anti-abuse tax (“BEAT”) and the global intangible low-taxed income (“GILTI”). While TSYS’ calculations indicate no impact related to BEAT in 2018, the Company’s GILTI calculations did indicate an insignificant impact, which has been reflected in the Company’s financial statements. TSYS will continue to perform all necessary calculations, make any needed elections and report any future impacts of GILTI and BEAT as appropriate.
The Tax Act also provides for another new deduction starting in 2018 which impacted TSYS. This deduction is described as a deduction for foreign-derived intangible income. TSYS has appropriately incorporated the results of this calculated deduction in the Company’s consolidated financial statements.
Pursuant to the Tax Act, some amounts related to repatriation of foreign accumulated earnings and related to executive compensation may be considered provisional amounts pursuant to SEC Staff Accounting Bulletin No. 118. Authoritative guidance and interpretation by the regulatory bodies is ongoing and the accounting for the full impact of the new regulations is still being evaluated. As such, these amounts may be adjusted during the measurement period ending December 31, 2018.
GAAP prescribes a recognition threshold and measurement attribute for the financial statement recognition, measurement and disclosure of a tax position taken or expected to be taken in a tax return. The amount of unrecognized tax benefits were $24.0 million and $23.8 million as of June 30, 2018 and December 31, 2017, respectively, which resulted in an increase of $0.2 million during the period.
TSYS recognizes potential interest and penalties related to the underpayment of income taxes as income tax expense in the consolidated statements of income. Gross accrued interest and penalties on unrecognized tax benefits totaled $2.4 million and $2.0 million as of June 30, 2018 and December 31, 2017, respectively. The total amounts of unrecognized income tax benefits as of June 30, 2018 and December 31, 2017, that, if recognized, would affect the effective tax rates are $25.2 million and $24.5 million (net of the federal benefit on state tax issues), respectively, which include interest and penalties of $1.6 million and $1.3 million, respectively. TSYS does not expect any significant changes to its calculation of uncertain tax positions during the next twelve months.</t>
  </si>
  <si>
    <t>Segment Reporting and Major Customers</t>
  </si>
  <si>
    <t>Note 8 — Segment Reporting and Major Customers
Refer to Note 20 of the Company’s audited financial statements for the year ended December 31, 2017, which is included as Exhibit 13.1 to the Company’s Annual Report on Form 10-K for the year ended December 31, 2017, as filed with the SEC, for a discussion regarding segment reporting and major customers.
At TSYS, the chief operating decision maker (“CODM”) is a group consisting of Senior Executive Management and above. During the second quarter of 2018, the CODM renamed the Netspend segment to the Consumer Solutions segment as a part of the rebranding of the segment. There has been no change to the composition of the Consumer Solutions segment. Therefore, no prior periods were restated.
The following table presents the Company’s total assets by segment:
As of
(in thousands)
June 30, 2018
December 31, 2017
Issuer Solutions
$
6,961,342
5,735,195
Merchant Solutions
4,174,743
3,136,395
Consumer Solutions
1,391,672
1,418,644
Intersegment assets
(5,061,267)
(3,958,545)
Total assets
$
7,466,490
6,331,689
The Company maintains property and equipment, net of accumulated depreciation and amortization, in the following geographic areas:
As of
(in thousands)
June 30, 2018
December 31, 2017
United States
$
304,186
273,690
Europe
46,895
43,586
Other
12,255
7,942
Total
$
363,336
325,218
The following table presents the Company’s depreciation and amortization by segment:
Three months ended
Six months ended
June 30,
June 30,
(in thousands)
2018
2017
2018
2017
Depreciation and amortization by segment:
Issuer Solutions
$
35,735
$
57,971
72,588
Merchant Solutions
7,523
7,380
15,348
14,402
Consumer Solutions
4,313
4,180
8,573
8,272
Segment depreciation and amortization
41,476
47,295
81,892
95,262
Acquisition intangible amortization
61,865
50,943
124,888
106,111
Corporate administration and other
949
1,121
1,899
2,164
Total depreciation and amortization 1
$
99,359
$
208,679
203,537
1
Client incentive/contract asset amortization is no longer included in depreciation and amortization due to the adoption of ASC 606 on January 1, 2018.
The following tables reconcile geographic revenues to external revenues by operating segment based on the domicile of the Company’s customers:
Three months ended June 30, 2018
(in thousands)
Issuer Solutions
Merchant Solutions
Consumer Solutions
Total
United States
$
266,274
348,012
200,265
$
Europe 1
89,339
127
-
89,466
Canada 1
81,076
279
-
81,355
Other 1
21,912
296
-
22,208
Total
$
458,601
348,714
200,265
$
Six months ended June 30, 2018
(in thousands)
Issuer Solutions
Merchant Solutions
Consumer Solutions
Total
United States
$
530,306
666,762
410,653
$
Europe 1
184,483
252
-
184,735
Canada 1
158,657
558
-
159,215
Other 1
42,514
565
-
43,079
Total
$
915,960
668,137
410,653
$
Three months ended June 30, 2017
(in thousands)
Issuer Solutions
Merchant Solutions
Consumer Solutions
Total
United States
$
607,663
182,637
$
Europe 1
86,433
59
-
86,492
Canada 1
78,761
346
-
79,107
Other 1
8,051
305
-
8,356
Total
$
608,373
182,637
$
Six months ended June 30, 2017
(in thousands)
Issuer Solutions
Merchant Solutions
Consumer Solutions
Total
United States
$
1,170,771
379,695
$
Europe 1
156,548
138
-
156,686
Canada 1
154,956
623
-
155,579
Other 1
24,894
626
-
25,520
Total
$
1,172,158
379,695
$
1
Certain of these revenues are impacted by movements in foreign currency exchange rates.
As discussed in Note 2 in the Notes to Unaudited Consolidated Financial Statements, the most significant impact of the Company’s adoption of ASC 606 as of January 1, 2018 is primarily the result of gross versus net presentation of interchange and payment network fees. In 2018, these fees collected on behalf of the payment networks and card issuers are presented “net” of the amounts paid to them, as opposed to the “gross” presentation for certain of these fees in 2017.
The following table presents the Company’s operating results by segment:
Operating Segments
Three months ended June 30,
Six months ended June 30,
(in thousands)
2018
2017
2018
2017
Adjusted operating income by segment:
Issuer Solutions (a)
$
151,490
147,277
302,481
281,150
Merchant Solutions (b)
124,817
101,996
234,831
193,275
Consumer Solutions (c)
50,232
46,044
99,585
94,692
Corporate Administration and Other
(39,166)
(36,036)
(77,567)
(71,608)
Adjusted segment operating income 1 (d)
259,281
497,509
Less:
Share-based compensation
14,229
11,008
20,524
20,055
Cayan and TransFirst merger &amp; acquisition (M&amp;A) and integration expenses 2
2,581
4,165
16,949
9,034
Litigation, claims, judgments or settlements
-
(83)
-
1,878
Acquisition intangible amortization
61,865
50,943
124,888
106,111
Operating income
208,698
193,248
396,969
360,431
Nonoperating expenses, net
(41,170)
(30,042)
(78,812)
(59,945)
Income before income taxes and equity in income of equity investments
$
163,206
318,157
300,486
Net revenue by segment:
Issuer Solutions (e)
$
421,015
392,760
844,589
780,015
Merchant Solutions (f)
346,389
278,588
663,792
539,149
Consumer Solutions (g)
200,293
183,065
410,781
380,530
Segment net revenue
967,697
854,413
1,919,162
1,699,694
Less: intersegment revenues
11,149
10,345
27,117
22,734
Net revenue 3 (h)
956,548
844,068
1,892,045
1,676,960
Add: reimbursable items, interchange and payment network fees 4
51,032
378,307
102,705
730,140
Total revenues
$
1,007,580
1,222,375
1,994,750
2,407,100
Adjusted segment operating margin on net revenue:
Issuer Solutions (a)/(e)
Merchant Solutions (b)/(f)
Consumer Solutions (c)/(g)
Adjusted segment operating margin on net revenue (d)/(h)
1
Adjusted segment operating income excludes acquisition intangible amortization, Cayan and TransFirst M&amp;A and integration expenses, share-based compensation and expenses associated with Corporate Administration and Other.
2
Excludes share-based compensation.
3
Net revenue is defined as total revenues less reimbursable items (such as postage), as well as, merchant acquiring interchange and payment network fees charged by the card associations or payment networks that are recorded by TSYS as expense .
4
As discussed in Note 2 in the Notes to Unaudited Consolidated Financial Statements, the most significant impact of the Company’s adoption of ASC 606 as of January 1, 2018 is primarily the result of gross versus net presentation of interchange and payment network fees. In 2018, these fees collected on behalf of the payment networks and card issuers are presented “net” of the amounts paid to them, as opposed to the “gross” presentation for certain of these fees in 2017.
Major Customers
For the three and six months ended June 30, 2018 and 2017, the Company did not have any major customers.</t>
  </si>
  <si>
    <t>Supplementary Cash Flow Information</t>
  </si>
  <si>
    <t>Note 9 — Supplementary Cash Flow Information
Nonvested Awards
The Company issued shares of common stock to certain key employees during the first six months of 2018 and 2017, respectively. The grants were issued under nonvested stock bonus awards for services to be provided in the future. Refer to Note 6 for more information.
Equipment Acquired Under Capital Lease Obligations and Software Acquired Under License Agreements
There was approximately $7.4 million of equipment acquired under capital lease obligations and $3.4 million of software acquired under license agreements in the first six months of 2018. Additionally, the Company acquired $39.6 million of software through vendor financing and other arrangements during the first six months of 2018. During the first six months of 2017, the Company acquired approximately $2.1 million of equipment under capital lease obligations and $5.9 million of software under license agreements.
Cayan Acquisition
Refer to Note 12 for a summary of the assets acquired and liabilities assumed in the Cayan acquisition in January 2018.</t>
  </si>
  <si>
    <t>Commitments and Contingencies</t>
  </si>
  <si>
    <t>Note 10 — Commitments and Contingencies
Refer to Note 14 of the Company’s audited financial statements for the year ended December 31, 2017, which is included as Exhibit 13.1 to the Company’s Annual Report on Form 10-K for the year ended December 31, 2017, as filed with the SEC, for a discussion regarding commitments and contingencies.
Legal Proceedings
The Company is subject to various legal proceedings and claims and is also subject to information requests, inquiries and investigations arising out of the ordinary conduct of its business. The Company establishes accruals for litigation and similar matters when those matters present loss contingencies that TSYS determines to be both probable and reasonably estimable in accordance with GAAP. Legal costs are expensed as incurred.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
TelexFree Matter
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aided and abetted the improper activities of TelexFree. TelexFree filed for bankruptcy protection in Nevada. The bankruptcy proceeding was subsequently transferred to the Massachusetts Bankruptcy Court.
Specifically, ProPay has been named as one of a number of defendants (including other merchant processors) in each of the following purported class action complaints relating to TelexFree: (i) Waldermara Martin, et al. v. TelexFree, Inc., et al. (Case No. BK-S-14-12524-ABL) (Bankr. D. Nev.); (ii) Anthony Cellucci, et al. v. TelexFree, Inc., et. al. (Case No. 4:14-BK-40987) (Bankr. D. Mass.); (iii) Maduako C. Ferguson Sr., et al. v. Telexelectric, LLP, et. al (Case No. 5:14-CV-00316-D) (E.D.N.C.); (iv) Todd Cook v. TelexElectric LLP et al. (Case No. 2:14-CV-00134) (N.D. Ga.); (v) Felicia Guevara v. James M. Merrill et al., CA No. 1:14-cv-22405-DPG) (S.D. Fla.); (vi) Reverend Jeremiah Githere, et al. v. TelexElectric LLP et al. (Case No. 1:14-CV-12825-GAO) (D. Mass.); (vii) Paulo Eduardo Ferrari et al. v. Telexfree, Inc. et al. (Case No. 14-04080) (Bankr. D. Mass); (viii) Magalhaes v. TelexFree, Inc., et al., No. 14-cv-12437 (D. Mass.); (ix) Griffith v. Merrill et al., No. 14-CV-12058 (D. Mass.); (x) Abelgadir v. Telexelectric, LLP, No. 14-09857 (S.D.N.Y.); and (xi) Rita Dos Santos, v. TelexElectric, LLP et al ., 2:15-cv-01906-NVW (D. Ariz.) (together, the “Actions”).
On October 21, 2014, the Judicial Panel on Multidistrict Litigation (“JPML”) transferred and consolidated the Actions filed before that date to the United States District Court for the District of Massachusetts (the “Consolidated Action”). The JPML subsequently transferred the remaining Actions to the Consolidated Action. The Consolidated Action is styled In Re: Telexfree Securities Litigation (4:14-md-02566-TSH) (D. Mass.).
The plaintiffs in the Consolidated Action filed a First Consolidated Amended Complaint on March 31, 2015 and filed a Second Consolidated Amended Complaint (the “Second Amended Complaint”) on April 30, 2015. The Second Amended Complaint, which supersedes the complaints filed prior to consolidation of the Actions, purports to bring claims on behalf of all persons who purchased certain TelexFree “memberships” and suffered a “net loss” between January 1, 2012 and April 16, 2014. With respect to ProPay, the Second Amended Complaint alleges that ProPay aided and abetted tortious acts committed by TelexFree, and that ProPay was unjustly enriched in the course of providing payment processing services to TelexFree. Several defendants, including ProPay, moved to dismiss the Second Amended Complaint on June 2, 2015. The court held a hearing on the motions to dismiss on November 2, 2015, but has not yet issued a ruling on the vast majority of the motions. The court did, however, deny the motion to dismiss filed by Defendant Katia Wanzeler, the wife of one of the principals of TelexFree, in an order dated May 7, 2018. The court has not ruled on any motions to dismiss since that time.
ProPay has also received various subpoenas, a seizure warrant and other inquiries requesting information regarding TelexFree from (i) the Commonwealth of Massachusetts, Securities Division, (ii) United States Securities and Exchange Commission, (iii) US Immigration a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
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t>
  </si>
  <si>
    <t>Earnings Per Share</t>
  </si>
  <si>
    <t>Note 11 – Earnings Per Share
The following tables illustrate basic and diluted EPS for the three and six months ended June 30, 2018 and 2017:
Three months ended
Six months ended
June 30,
June 30,
2018
2017
2018
2017
(in thousands, except per share data)
Common
Common
Common
Common
Basic EPS:
Net income attributable to TSYS common shareholders
$
142,435
115,014
284,276
220,882
Less income allocated to nonvested awards
(59)
(252)
(233)
(631)
Net income allocated to common stock for EPS calculation (a)
$
142,376
114,762
284,043
220,251
Average common shares outstanding (b)
182,279
183,741
181,842
183,484
Basic EPS (a)/(b)
$
0.78
0.62
1.56
1.20
Diluted EPS:
Net income attributable to TSYS common shareholders
$
142,435
115,014
284,276
220,882
Less income allocated to nonvested awards
(59)
(252)
(233)
(631)
Add income allocated to nonvested awards 1
59
252
233
631
Net income allocated to common stock for EPS calculation (c)
$
142,435
115,014
284,276
220,882
Average common shares outstanding
182,279
183,741
181,842
183,484
Increase due to assumed issuance of shares related to common equivalent shares outstanding
881
1,121
1,064
1,093
Average nonvested awards 1
415
425
551
545
Average common and common equivalent shares outstanding (d)
183,575
185,287
183,457
185,122
Diluted EPS (c)/(d)
$
0.78
0.62
1.55
1.19
1
In accordance with the diluted EPS guidance under the two-class method, the Company uses the approach- either the treasury stock method or the two-class method assuming a participating security is not exercised- that is more dilutive. In 2018 and 2017, the Company used the two-class method.
Three months ended
Six months ended
June 30,
June 30,
2018
2017
2018
2017
(in thousands, except per share data)
Participating Securities
Participating Securities
Participating Securities
Participating Securities
Basic EPS:
Net income allocated to nonvested awards (a)
$
59
252
233
631
Nonvested awards (b)
76
412
150
536
Basic EPS (a)/(b)
$
0.77
0.61
1.55
1.18
Diluted EPS:
Net income allocated to nonvested awards (c)
$
59
250
232
628
Average common and common equivalent shares outstanding (d)
76
412
150
536
Diluted EPS (c)/(d)
$
0.77
0.61
1.55
1.17
1
EPS Amounts may not total due to rounding.
The diluted EPS calculation excludes stock options and nonvested awards that are exercisable into 0.4 million and 0.4 million common shares for the three and six months ended June 30, 2018, and excludes 0.6 million and 0.5 million common shares for the three and six months ended June 30, 2017, respectively, because their inclusion would have been anti-dilutive.</t>
  </si>
  <si>
    <t>Acquisitions</t>
  </si>
  <si>
    <t>Note 12 — Acquisitions
Refer to Note 22 of the Company’s audited financial statements for the year ended December 31, 2017, which is included as Exhibit 13.1 to the Company’s Annual Report on Form 10-K for the year ended December 31, 2017, as filed with the SEC, for a discussion regarding acquisitions.
iMobile3
On June 1, 2018, TSYS acquired substantially all of the assets of iMobile3, LLC, a leading provider of private-labeled small business solutions within the payments industry, for $13.4 million in cash. The newly acquired business is part of the Company’s Merchant Solutions segment. The goodwill amount of $5.3 million arising from the acquisition is primarily attributable to the economies of scale from combining the assets of TSYS and iMobile3. All of the goodwill was assigned to TSYS’ Merchant Solutions segment. The goodwill recognized is expected to be deductible for income tax purposes.
Identifiable intangible assets acquired in the iMobile3 acquisition include technology of $6.9 million and non-compete agreements of $900,000. These amounts will remain preliminary until the valuation analysis has been finalized. The measurement period during which changes in assets or other items of consideration are subject to adjustment ends one year following the acquisition date. The intangible assets are being amortized over their estimated useful lives of three to five years based on the pattern of expected future economic benefit, which approximates a straight-line basis over the useful lives of the assets.
Additional disclosures relating to the iMobile3 acquisition, including pro forma financial information, have not been included since the transaction is insignificant.
Redeemable Noncontrolling Interest
In April 2018, the Company acquired the remaining 15% equity interest in Central Payment Co., LLC from a privately-owned company for $126.0 million.
Cayan
On January 11, 2018, TSYS completed the acquisition of 100 percent ownership of Cayan, a payment technology company focused on integrated payment solutions and merchant acquiring, in an all cash transaction valued at approximately $1.05 billion. In connection with the acquisition, the Company entered into a Loan Facility with Bank of America, N.A. as administrative agent and the other lenders a party thereto from time to time to provide a $450 million two-year bilateral loan (see Note 5). The results of the newly acquired business are being reported by TSYS as part of the Merchant Solutions segment.
The goodwill amount of $0.8 billion arising from the acquisition is primarily attributable to the expansion of customer base, differentiation in market opportunity and economies of scale expected from combining the operations of TSYS and Cayan. All of the goodwill was assigned to TSYS’ Merchant Solutions segment. Approximately half of the goodwill recognized is expected to be deductible for income tax purposes.
The following table summarizes the consideration paid for Cayan and the preliminary recognized amounts of the identifiable assets acquired and liabilities assumed on January 11, 2018 (the acquisition date). These amounts will remain preliminary until the valuation analysis has been finalized. The measurement period during which changes in assets, liabilities, equity interests, or items of consideration are subject to adjustment ends one year following the acquisition date. The Company continues to evaluate consideration paid, deferred taxes, intangible assets, goodwill and financial liabilities .
(in thousands)
Consideration
Cash
$
1,054,931
Fair value of total consideration transferred
$
1,054,931
Recognized amounts of identifiable assets acquired and liabilities assumed:
Cash
$
16,856
Accounts receivable
16,846
Property and equipment
20,321
Other assets
3,919
Identifiable intangible assets
324,885
Deferred tax liabilities
(113,828)
Other liabilities
(33,746)
Total identifiable net assets
235,253
Goodwill
819,678
Total identifiable assets acquired and liabilities assumed
$
1,054,931
During the three months ended June 30, 2018, there was an increase of $1.2 million in the purchase price due to the finalization of the working capital adjustment. In addition, there was a $3.3 million increase in identifiable intangible assets and other adjustments that resulted in a net increase to goodwill of $11.7 million.
Identifiable intangible assets acquired in the Cayan acquisition include merchant relationships, channel relationships, current technology, the Cayan and Genius trade names, non-compete agreements and favorable leases. The identifiable intangible assets had no significant estimated residual value. These intangible assets are being amortized over their estimated useful lives of one to ten years based on the pattern of expected future economic benefit, which approximates a straight-line basis over the useful lives of the assets. The fair value of the acquired identifiable intangible assets of $324.9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he estimated fair value of identifiable intangible assets acquired in the acquisition and the related estimated weighted average useful lives are as follows:
(in millions)
Fair Value
Weighted Average Useful Life (in years)
Merchant relationships
$
179.5
Channel relationships
80.4
Technology
40.8
Trade names
19.3
Covenants not-to-compete
3.2
Favorable leases
1.7
Total acquired identifiable intangible assets
$
324.9
7.7
The fair value measurement of the identifiable intangible assets represents Level 3 measurements as defined in ASC 820, Fair Value Measurement . Key assumptions include (a) cash flow projections based on market participant and internal data, (b) a discount rate of 12.0%, (c) a pre-tax royalty rate range of 1.5-2.0%, (d) attrition rate of 12.0%, (e) an effective tax rate of 27%, and (f) a terminal value based on a long-term sustainable growth rate of 3%.
In connection with the acquisition, TSYS incurred $15.2 million in acquisition-related costs primarily related to professional legal, finance, and accounting costs. These costs were expensed as incurred and are included in selling, general and administrative expenses in the consolidated statements of income for the six months ended June 30, 2018.
Pro Forma Results of Operations
The revenue and operating loss of Cayan included in the Company’s consolidated statements of income since the acquisition are $45.4 million and ($0.8) million, respectively, for the three months ended June 30, 2018 and $87.4 million and ($4.3) million, respectively, for the six months ended June 30, 2018. The following unaudited pro forma financial information shows the results of operations of the combined entities as if the acquisition of Cayan had occurred on January 1, 2017. The unaudited pro forma information reflects certain pro forma adjustments to the combined financial information of TSYS and Cayan. The pro forma adjustments include incremental depreciation and amortization expense, incremental interest expense associated with new long-term debt and the elimination of non-recurring transaction costs directly related to the acquisition. Pro forma total revenues and pro forma net income attributable to TSYS common shareholders for the three and six months ended June 30, 2018 did not differ materially from actual total revenues and net income attributable to TSYS common shareholders.
Supplemental pro forma
Three months ended
Six months ended
(in thousands, except per share data)
June 30, 2017
June 30, 2017
Total revenues
$
1,261,499
$
2,479,016
Net income attributable to TSYS common shareholders
$
108,453
$
204,751
The unaudited pro forma financial information presented above does not purport to represent what the actual results of operations would have been if the acquisition of Cayan’s operations had occurred prior to January 1, 2017, nor is it indicative of the future operating results of TSYS.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accounting policies; and depreciation and amortization related to fair value adjustments to property, plant and equipment and intangible assets.
The pro forma adjustments do not reflect the following material items that result directly from the acquisition and which impacted statement of operations following the acquisition:
·
Acquisition and related financing transaction costs relating to fees to investment bankers, attorneys, accountants, and other professional advisors, and other transaction-related costs that were not capitalized as deferred financing costs; and
·
The effect of anticipated cost savings or operating efficiencies expected to be realized and related restructuring charges such as technology and infrastructure integration expenses, and other costs related to the integration of Cayan into TSYS.</t>
  </si>
  <si>
    <t>Subsequent Events</t>
  </si>
  <si>
    <t>Note 13 — Subsequent Events
Management performed an evaluation of the Company’s activity as of the date these consolidated financial statements were issued and has concluded that there are no significant subsequent events requiring disclosure.</t>
  </si>
  <si>
    <t>Summary of Significant Accounting Policies (Policies)</t>
  </si>
  <si>
    <t>Basis of Presentation</t>
  </si>
  <si>
    <t>Basis of Presentation
The accompanying unaudited consolidated financial statements of TSYS include the accounts of TSYS and its wholly- and majority-owned subsidiaries. All significant intercompany accounts and transactions have been eliminated in consolidation.
These financial statements have been prepared in accordance with U.S.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7, as filed with the Securities and Exchange Commission (“SEC”). Results of interim periods are not necessarily indicative of results to be expected for the year.</t>
  </si>
  <si>
    <t>Recently Adopted and New Accounting Pronouncements</t>
  </si>
  <si>
    <t>Recently Adopted Accounting Pronouncements
The Company adopted the following Accounting Standards Updates (“ASUs”) on January 1, 2018:
In May 2017, the Financial Accounting Standards Board (FASB) issued ASU 2017-09 Compensation - Stock Compensation (Topic 718), Scope of Modification Accounting, to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was adopted by the Company on January 1, 2018. The adoption of this ASU did not have a material impact on the Company’s financial position, results of operations or cash flows.
In January 2017, the FASB issued ASU 2017-01 Business Combinations (Topic 805), Clarifying the Definition of a Business, which provides a more robust framework to use in determining when a set of assets and activities is a business. The framework assists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The ASU was adopted by the Company on January 1, 2018. The adoption of this ASU did not have a material impact on the Company’s financial position, results of operations or cash flows.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The Company adopted this guidance on January 1, 2018 and has applied the guidance using a retrospective transition method for all periods presented.
In October 2016, the FASB issued ASU 2016-16 Income Taxes (Topic 740): Intra-Equity Transfers of Assets Other Than Inventory, which requires that an entity should recognize the income tax consequences of an intra-entity transfer of an asset other than inventory when the transfer occurs and eliminates the exception for an intra-entity transfer of an asset other than inventory. The ASU was adopted by the Company on January 1, 2018. The adoption of this ASU did not have a material impact on the Company’s financial position, results of operations or cash flows.
In August 2016, the FASB issued ASU 2016-15 Statement of Cash Flows (Topic 230): Classification of Certain Receipts and Cash Payments , which clarifies how entities should classify certain cash receipts and cash payments on the statement of cash flows. The guidance also clarifies how the predominance principle should be applied when cash receipts and cash payments have aspects of more than one class of cash flow. The ASU was adopted by the Company on January 1, 2018. The adoption of this ASU did not have a material impact on the Company’s financial position, results of operations or cash flows.
In January 2016, the FASB issued ASU 2016-01 Recognition and Measurement of Financial Assets and Financial Liabilities, which amends the guidance in U.S. GAAP on the classifica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SU was adopted by the Company on January 1, 2018. The adoption of this ASU did not have a material impact on the Company’s financial position, results of operations or cash flows.
In May 2014, the FASB issued ASU 2014-09 Revenue from Contracts with Customers (Topic 606), which requires an entity to recognize the amount of revenue to which it expects to be entitled for the transfer of promised goods or services to customers. The ASU replaces most existing revenue recognition guidance in U.S. GAAP when it becomes effective. The FASB has issued several additional ASUs since this time that add additional clarification to certain issues existing after the original ASU was released. All of the new standards were effective for the Company on January 1, 2018. The standards permit the use of either the full retrospective or modified retrospective transition method. TSYS adopted the new revenue standard as of January 1, 2018 using the modified retrospective transition method. See Note 2 for further discussion of the Company’s adoption of this new standard.
New Accounting Pronouncements
In March 2018, the FASB issued ASU 2018-05 Income Taxes (Topic 740) - Amendments to SEC Paragraphs Pursuant to SEC Staff Accounting Bulletin No. 118 . This ASU adds SEC paragraphs pursuant to the SEC Staff Accounting Bulletin No. 118, which expresses the view of the staff regarding application of Topic 740, Income Taxes , in the reporting period that includes December 22, 2017 - the date on which the Tax Cuts and Jobs Act was signed into law. The Company adopted the provisions of SEC Staff Accounting Bulletin No. 118 as of December 22, 2017. See Note 7 for further discussion regarding income taxes.
In February 2018, the FASB issued ASU 2018-02 Income Statement - Reporting Comprehensive Income (Topic 220 ) Reclassification of Certain Tax Effects from Accumulated Other Comprehensive Income. ASU 2018-02 allows a reclassification from accumulated other comprehensive income to retained earnings for stranded tax effects resulting from the Tax Cuts and Jobs Act. Consequently, the amendments in this ASU eliminate the stranded tax effects resulting from the Tax Cuts and Jobs Act and will improve the usefulness of information reported to financial statement users. The amendments in this ASU are effective for all entities for fiscal years beginning after December 15, 2018, and interim periods within those fiscal years. Early adoption of the amendments in this ASU is permitted. The amendments in this ASU should be applied either in the period of adoption or retrospectively to each period (or periods) in which the effect of the change in the U.S. federal corporate income tax rate in the Tax Cuts and Jobs Act is recognized. Upon adoption of this ASU, the Company expects to record a balance sheet reclassification of approximately $2.3 million between accumulated other comprehensive loss and retained earnings.
In September 2017, the FASB issued ASU 2017-13 Revenue Recognition (Topic 605), Revenues from Customers (Topic 606), Leases (Topic 840) and Leases (Topic 842), which made amendments to SEC paragraphs pursuant to the Staff Announcement at the July 20, 2017 Emerging Issues Task Force (EITF) Meeting and rescission of prior SEC Staff Announcements and Observer comments. This guidance, which is effective immediately, generally relates to the adoption of ASC 606 and 842. The adoption of the amendments in this ASU relating to ASC 606 did not have a material impact on the Company’s financial position, results of operations or cash flows. The Company does not expect the adoption of the amendments in this ASU relating to ASC 842 to have a material impact on the Company’s financial position, results of operations or cash flow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The Company is evaluating the effect of ASU 2016-13 on its consolidated financial statements.
Recent Accounting Pronouncements Related to Leases
In February 2016, the FASB issued ASU 2016-02 Leases (Topic 842), which introduces a lessee model that brings most leases on the balance sheet and aligns many of the underlying principles of the new lessor model with those in the FASB’s new revenue recognition standard. The ASU also addresses other concerns related to the current leases model. The new guidance will be effective for fiscal years and interim periods within those years beginning after December 15, 2018. Early adoption will be permitted for all entities. The Company will adopt ASU 2016-02 on January 1, 2019.
The FASB has issued several additional ASUs that provide additional clarification to certain issues existing after the original ASU was released. In July 2018, the FASB issued ASU 2018-11 Leases (Topic 842): Targeted Improvements to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certain criteria are met. Also in July 2018, the FASB issued ASU 2018-10 Codification Improvements to Topic 842 to make amendments addressing sixteen issues related to various aspects of ASU 2016-02. The effective date and transition requirements for the amendments in ASU 2018-11 and ASU 2018-10 will be the same as the effective date and transition requirements in ASU 2016-02. The Company is evaluating the effect of ASU 2018-11 and ASU 2018-10 on its consolidated financial statements.
The Company has formed a cross-functional project team to evaluate the requirements of the new leases standard from both a lessee and lessor perspective, and to monitor ongoing standard setting activities of the FASB. From a lessee standpoint, the Company’s leases primarily involve computer and other equipment, and facilities. From a lessor perspective, the Company’s leases primarily involve point-of-sale (POS) terminals. The Company is reviewing its lease contracts under the new standard to identify and evaluate differences from current guidance. Additionally, the Company plans to implement a new lease software solution to facilitate compliance with the requirements of the new standard.
While the Company is continuing to evaluate the effects of this ASU, the Company expects to record material right of use assets and lease liabilities on its consolidated balance sheet upon adoption. The new standard will also require expanded qualitative and quantitative disclosures regarding the Company’s leases</t>
  </si>
  <si>
    <t>Revenue (Tables)</t>
  </si>
  <si>
    <t>Schedule of disaggregation of revenue</t>
  </si>
  <si>
    <t>The following table summarizes volume-based and non-volume related revenue from contracts with external customers for the three and six months ended June 30, 2018:
Three months ended June 30, 2018
(in thousands)
Issuer Solutions
Merchant Solutions
Consumer Solutions
Total
Volume-based revenues
$
223,677
329,295
199,490
$
752,462
Non-volume related revenues
234,924
19,419
775
255,118
Total revenues
$
458,601
348,714
200,265
$
1,007,580
Six months ended June 30, 2018
(in thousands)
Issuer Solutions
Merchant Solutions
Consumer Solutions
Total
Volume-based revenues
$
442,949
628,242
409,211
$
1,480,402
Non-volume related revenues
473,011
39,895
1,442
514,348
Total revenues
$
915,960
668,137
410,653
$
1,994,750</t>
  </si>
  <si>
    <t>Schedule of disaggregation of revenue by currency</t>
  </si>
  <si>
    <t>The following table summarizes revenue from contracts with customers, by currency, for the three and six months ended June 30, 2018:
Three months ended June 30, 2018
(in thousands)
Issuer Solutions
Merchant Solutions
Consumer Solutions
Total
U.S. Dollar
$
367,489
348,524
200,265
$
916,278
British Pound Sterling
59,098
-
-
59,098
Euro
25,419
-
-
25,419
Other
6,595
190
-
6,785
Total revenues
$
458,601
348,714
200,265
$
1,007,580
Six months ended June 30, 2018
(in thousands)
Issuer Solutions
Merchant Solutions
Consumer Solutions
Total
U.S. Dollar
$
727,359
667,743
410,653
$
1,805,755
British Pound Sterling
122,219
-
-
122,219
Euro
52,016
-
-
52,016
Other
14,366
394
-
14,760
Total revenues
$
915,960
668,137
410,653
$
1,994,750</t>
  </si>
  <si>
    <t>Schedule of performance obligations</t>
  </si>
  <si>
    <t>(in thousands)
Remainder of 2018
2019
2020
2021
2022 - 2029
Total
Unsatisfied or partially unsatisfied performance obligations
$
403,691
643,413
564,662
472,777
648,137
$
2,732,680</t>
  </si>
  <si>
    <t>Schedule of contract balances</t>
  </si>
  <si>
    <t>As of
(in thousands)
June 30, 2018
January 1, 2018
Accounts receivable
$
440,875
$
412,322
Contract assets
88,101
87,812
Contract liabilities
73,812
76,541</t>
  </si>
  <si>
    <t>Schedule of changes in Contract balances</t>
  </si>
  <si>
    <t>Six months ended June 30, 2018
(in thousands)
Contract Assets Increase/(Decrease)
Contract Liabilities (Increase)/Decrease
Increase in net contract assets related to signing incentives
$
13,960
$
-
Decrease in net contract assets and increase in net contract liabilities related to signing incentive amortization
(13,713)
(4,797)
Increase in net contract assets related to revenue recognized in advance of billings
3,481
-
Change in net contract assets due to billed amounts transferred to receivables
(2,287)
-
Increase in net contract liabilities primarily relating to cash received from customers
-
(72,625)
Decrease in net contract assets primarily relating to cash received from customers
(538)
-
Deferred revenue that was released from net contract liabilities
-
71,789
Deferred revenue that was released from net contract assets
4,380
-</t>
  </si>
  <si>
    <t>Schedule of significant changes in the contract assets and liabilities</t>
  </si>
  <si>
    <t>ASU 2014-09</t>
  </si>
  <si>
    <t>Schedule of New Accounting Pronouncements and Changes in Accounting Principles [Table Text Block]</t>
  </si>
  <si>
    <t>June 30, 2018
(in thousands)
As Reported
Balances without adoption of ASC 606
Effect of Change Higher/(Lower)
Assets:
Prepaid expenses and other current assets
$
202,045
$
204,105
$
(2,060)
Contract assets (short-term and long-term)
88,101
-
88,101
Contract cost assets (short-term and long-term)
147,512
253,992
(106,480)
Deferred income tax assets
7,177
6,300
877
Other assets
123,929
129,347
(5,418)
Liabilities:
Contract liabilities
73,812
90,059
(16,247)
Other liabilities (short-term and long-term)
334,417
335,295
(878)
Shareholders’ equity:
Accumulated other comprehensive loss, net
(45,022)
(44,640)
(382)
Retained earnings
3,236,046
3,243,519
(7,473)
Three months ended June 30, 2018
Six months ended June 30, 2018
(in thousands, except per share data)
As Reported
Balances without adoption of ASC 606
Effect of Change Higher/(Lower)
As Reported
Balances without adoption of ASC 606
Effect of Change Higher/(Lower)
Total revenues
$
1,007,580
1,430,885
(423,305)
1,994,750
2,793,387
(798,637)
Total operating expenses
798,882
1,218,770
(419,888)
1,597,781
2,392,511
(794,730)
Operating income
$
208,698
212,115
(3,417)
396,969
400,876
(3,907)
Income taxes
$
37,415
38,182
(767)
55,549
56,428
(879)
Net income
$
142,435
145,085
(2,650)
285,537
288,564
(3,027)
Net income attributable to TSYS common shareholders
$
142,435
145,085
(2,650)
284,276
287,303
(3,027)
Basic earnings per share (EPS) attributable to TSYS common shareholders 1
$
0.78
0.80
1.56
1.58
Diluted EPS attributable to TSYS common shareholders 1
$
0.78
0.79
1.55
1.57
1
EPS Amounts may not total due to rounding.
Six months ended June 30, 2018
(in thousands)
As Reported
Balances without adoption of ASC 606
Effect of Change Higher/(Lower)
Cash flows from operating activities:
Net income
$
285,537
$
288,564
$
(3,027)
Adjustments to reconcile net income to net cash provided by operating activities:
Depreciation and amortization
208,679
240,377
(31,698)
Changes in contract assets and contract liabilities
(8,797)
(35,843)
27,046
Changes in contract cost assets
2,989
-
2,989
Changes in other current and other long-term liabilities
(25,978)
(14,419)
(11,559)
Cash flows from investing activities:
Additions to contract cost assets
-
(16,249)
16,249</t>
  </si>
  <si>
    <t>Supplementary Balance Sheet Information (Tables)</t>
  </si>
  <si>
    <t>Schedule of cash and cash equivalent balances</t>
  </si>
  <si>
    <t>(in thousands)
June 30, 2018
December 31, 2017
Cash and cash equivalents in domestic accounts
$
412,568
396,577
Cash and cash equivalents in foreign accounts
47,451
53,780
Total cash and cash equivalents
460,019
450,357
Restricted cash included in other assets
1,021
1,013
Total cash, cash equivalents and restricted cash shown in the statement of cash flows
$
461,040
451,370</t>
  </si>
  <si>
    <t>Schedule of significant components of prepaid expenses and other current assets</t>
  </si>
  <si>
    <t>(in thousands)
June 30, 2018
December 31, 2017
Prepaid expenses
$
59,275
65,159
Income taxes receivable
29,834
41,400
R&amp;D state tax credit
22,642
22,642
Supplies inventory
19,261
17,072
Other
71,033
70,292
Total
$
202,045
216,565</t>
  </si>
  <si>
    <t>Schedule of significant components and amortization expense of contract acquisition costs</t>
  </si>
  <si>
    <t>(in thousands)
June 30, 2018
December 31, 2017
Contract cost assets 1 , net of accumulated amortization of $173.4 million and $176.4 million as of 2018 and 2017, respectively
$
147,512
139,249
Payments for processing rights 2 , net of accumulated amortization of $166.3 million as of 2017
-
119,416
Total
$
147,512
258,665</t>
  </si>
  <si>
    <t>Schedule of significant components of other current liabilities</t>
  </si>
  <si>
    <t>(in thousands)
June 30, 2018
December 31, 2017
Accrued card brand fees
$
47,443
43,814
Accrued third-party commissions
43,221
34,276
Accrued expenses
30,688
34,260
Accrued interest
24,749
19,330
Dividends payable
24,565
24,886
Other
88,171
69,356
Total
$
258,837
225,922</t>
  </si>
  <si>
    <t>Schedule of income tax effects allocated to and cumulative balance of each component of accumulated other comprehensive income (loss)</t>
  </si>
  <si>
    <t>(in thousands)
Foreign currency translation adjustments and transfers from noncontrolling interests
Gain on available-for-sale securities
Change in postretirement healthcare plans
Total accumulated other comprehensive loss, net of tax
Balance as of December 31, 2017
$
(43,464)
8,446
(1,130)
$
(36,148)
Pretax amount
(9,651)
950
(463)
(9,164)
Tax effect
(394)
209
(105)
(290)
Net-of-tax amount
(9,257)
741
(358)
(8,874)
Balance as of June 30, 2018
$
(52,721)
9,187
(1,488)
$
(45,022)</t>
  </si>
  <si>
    <t>Schedule of amortization expense</t>
  </si>
  <si>
    <t>Three months ended
Six months ended
June 30,
June 30,
(in thousands)
2018
2017
2018
2017
Amortization expense related to:
Contract cost assets 1
$
8,511
7,157
19,238
15,330
Payments for processing rights 2
-
5,110
-
10,329
1
Upon the Company’s adoption of ASC 606, costs to obtain or fulfill a contract are classified as contract cost assets. As of June 30, 2018, contract cost assets primarily relate to conversion costs. Costs to obtain a contract that qualify for capitalization are immaterial. See further discussion in Note 2. Prior to the Company’s adoption of ASC 606, contract cost assets were referred to as contract acquisition costs and included both conversion costs and payments for processing rights (signing incentives).
Upon the Company’s adoption of ASC 606, payments for processing rights (signing incentives) are classified as contract assets in the Company’s consolidated balance sheets. See further discussion in Note 2. Prior to the Company’s adoption of ASC 606, contract cost assets were referred to as contract acquisition costs and included both conversion costs and payments for processing rights.</t>
  </si>
  <si>
    <t>Long-Term Borrowings, Capital Lease Obligations and License Agreements (Tables)</t>
  </si>
  <si>
    <t>Summary of the Company’s borrowings and repayments on outstanding debt, capital lease obligations and license agreements:</t>
  </si>
  <si>
    <t>Six months ended June 30, 2018
(in thousands)
Borrowings
Capital lease obligations
License agreements
Total
Additional borrowings
$
3,502,955
7,382
3,416
$
3,513,753
Principal payments
2,620,139
5,372
1,024
2,626,535</t>
  </si>
  <si>
    <t>Summary of long-term debt</t>
  </si>
  <si>
    <t>Long-term debt as of June 30, 2018 and December 31, 2017 consists of:
(in thousands)
June 30, 2018
December 31, 2017
3.800% Senior Notes due April 1, 2021 (5 year tranche), net of discount and debt issuance costs
$
745,708
745,000
4.800% Senior Notes due April 1, 2026 (10 year tranche), net of discount and debt issuance costs
743,384
743,042
2.375% Senior Notes due June 1, 2018 (5 year tranche), net of discount and debt issuance costs
-
549,532
3.750% Senior Notes due June 1, 2023 (10 year tranche), net of discount and debt issuance costs
545,210
544,780
4.000% Senior Notes due June 1, 2023 (5 year tranche), net of discount and debt issuance costs
545,394
-
4.450% Senior Notes due June 1, 2028 (10 year tranche), net of discount and debt issuance costs
445,261
-
LIBOR + 1.500%, unsecured term facility, due February 23, 2021, with quarterly principal and interest payments, net of debt issuance costs
-
368,645
LIBOR + 1.300%, unsecured revolving loan, due February 23, 2021, with monthly interest payments on outstanding balances
-
200,000
LIBOR + 1.300%, unsecured revolving loan, due April 23, 2023, with monthly interest payments on outstanding balances
980,000
-
3.760% note payable due March 20, 2020, with monthly interest and principal payments
22,816
-
Total debt
4,027,773
3,150,999
Less current portion
(12,854)
(559,050)
Noncurrent portion of long-term debt
$
4,014,919
2,591,949</t>
  </si>
  <si>
    <t>Share-Based Compensation (Tables)</t>
  </si>
  <si>
    <t>Share-based Compensation</t>
  </si>
  <si>
    <t>Summary of share-based compensation expense</t>
  </si>
  <si>
    <t>Three months ended
Six months ended
June 30,
June 30,
(in thousands)
2018
2017
2018
2017
Share-based compensation
$
14,229
11,008
$
20,524
20,055</t>
  </si>
  <si>
    <t>Summary of weighted average assumptions, and weighted average fair value of options</t>
  </si>
  <si>
    <t>Six months ended
June 30,
2018
2017
Number of options granted
360,118
548,265
Weighted average exercise price
$
86.90
54.90
Risk-free interest rate
2.55
%
1.78
%
Expected volatility
21.80
%
21.71
%
Expected term (years)
4.8
4.6
Dividend yield
0.60
%
0.73
%
Weighted average fair value
$
19.23
10.83</t>
  </si>
  <si>
    <t>Nonvested Share Awards</t>
  </si>
  <si>
    <t>Summary of shares granted</t>
  </si>
  <si>
    <t>Six months ended June 30,
2018
2017
Number of shares granted
320,853
322,926
Market value ( in millions )
$
28.6
17.6</t>
  </si>
  <si>
    <t>Market Based Share Awards</t>
  </si>
  <si>
    <t>Year
Performance
Performance
Number of
Period Expensed
2018
December 2020
TSR
December 2020
2017
December 2019
TSR
December 2019</t>
  </si>
  <si>
    <t>Segment Reporting and Major Customers (Tables)</t>
  </si>
  <si>
    <t>Schedule of operating income and revenue by segment</t>
  </si>
  <si>
    <t>Operating Segments
Three months ended June 30,
Six months ended June 30,
(in thousands)
2018
2017
2018
2017
Adjusted operating income by segment:
Issuer Solutions (a)
$
151,490
147,277
302,481
281,150
Merchant Solutions (b)
124,817
101,996
234,831
193,275
Consumer Solutions (c)
50,232
46,044
99,585
94,692
Corporate Administration and Other
(39,166)
(36,036)
(77,567)
(71,608)
Adjusted segment operating income 1 (d)
259,281
497,509
Less:
Share-based compensation
14,229
11,008
20,524
20,055
Cayan and TransFirst merger &amp; acquisition (M&amp;A) and integration expenses 2
2,581
4,165
16,949
9,034
Litigation, claims, judgments or settlements
-
(83)
-
1,878
Acquisition intangible amortization
61,865
50,943
124,888
106,111
Operating income
208,698
193,248
396,969
360,431
Nonoperating expenses, net
(41,170)
(30,042)
(78,812)
(59,945)
Income before income taxes and equity in income of equity investments
$
163,206
318,157
300,486
Net revenue by segment:
Issuer Solutions (e)
$
421,015
392,760
844,589
780,015
Merchant Solutions (f)
346,389
278,588
663,792
539,149
Consumer Solutions (g)
200,293
183,065
410,781
380,530
Segment net revenue
967,697
854,413
1,919,162
1,699,694
Less: intersegment revenues
11,149
10,345
27,117
22,734
Net revenue 3 (h)
956,548
844,068
1,892,045
1,676,960
Add: reimbursable items, interchange and payment network fees 4
51,032
378,307
102,705
730,140
Total revenues
$
1,007,580
1,222,375
1,994,750
2,407,100
Adjusted segment operating margin on net revenue:
Issuer Solutions (a)/(e)
Merchant Solutions (b)/(f)
Consumer Solutions (c)/(g)
Adjusted segment operating margin on net revenue (d)/(h)
1
Adjusted segment operating income excludes acquisition intangible amortization, Cayan and TransFirst M&amp;A and integration expenses, share-based compensation and expenses associated with Corporate Administration and Other.
2
Excludes share-based compensation.
3
Net revenue is defined as total revenues less reimbursable items (such as postage), as well as, merchant acquiring interchange and payment network fees charged by the card associations or payment networks that are recorded by TSYS as expense .
4
As discussed in Note 2 in the Notes to Unaudited Consolidated Financial Statements, the most significant impact of the Company’s adoption of ASC 606 as of January 1, 2018 is primarily the result of gross versus net presentation of interchange and payment network fees. In 2018, these fees collected on behalf of the payment networks and card issuers are presented “net” of the amounts paid to them, as opposed to the “gross” presentation for certain of these fees in 2017.</t>
  </si>
  <si>
    <t>Schedule of depreciation expense by segment</t>
  </si>
  <si>
    <t>Three months ended
Six months ended
June 30,
June 30,
(in thousands)
2018
2017
2018
2017
Depreciation and amortization by segment:
Issuer Solutions
$
35,735
$
57,971
72,588
Merchant Solutions
7,523
7,380
15,348
14,402
Consumer Solutions
4,313
4,180
8,573
8,272
Segment depreciation and amortization
41,476
47,295
81,892
95,262
Acquisition intangible amortization
61,865
50,943
124,888
106,111
Corporate administration and other
949
1,121
1,899
2,164
Total depreciation and amortization 1
$
99,359
$
208,679
203,537
Client incentive/contract asset amortization is no longer included in depreciation and amortization due to the adoption of ASC 606 on January 1, 2018.</t>
  </si>
  <si>
    <t>Schedule of total assets by segment</t>
  </si>
  <si>
    <t>As of
(in thousands)
June 30, 2018
December 31, 2017
Issuer Solutions
$
6,961,342
5,735,195
Merchant Solutions
4,174,743
3,136,395
Consumer Solutions
1,391,672
1,418,644
Intersegment assets
(5,061,267)
(3,958,545)
Total assets
$
7,466,490
6,331,689</t>
  </si>
  <si>
    <t>Schedule of property and equipment, net by geographic area</t>
  </si>
  <si>
    <t>As of
(in thousands)
June 30, 2018
December 31, 2017
United States
$
304,186
273,690
Europe
46,895
43,586
Other
12,255
7,942
Total
$
363,336
325,218</t>
  </si>
  <si>
    <t>Schedule of reconciliation of geographic revenues to external revenues by operating segment</t>
  </si>
  <si>
    <t>The following tables reconcile geographic revenues to external revenues by operating segment based on the domicile of the Company’s customers:
Three months ended June 30, 2018
(in thousands)
Issuer Solutions
Merchant Solutions
Consumer Solutions
Total
United States
$
266,274
348,012
200,265
$
Europe 1
89,339
127
-
89,466
Canada 1
81,076
279
-
81,355
Other 1
21,912
296
-
22,208
Total
$
458,601
348,714
200,265
$
Six months ended June 30, 2018
(in thousands)
Issuer Solutions
Merchant Solutions
Consumer Solutions
Total
United States
$
530,306
666,762
410,653
$
Europe 1
184,483
252
-
184,735
Canada 1
158,657
558
-
159,215
Other 1
42,514
565
-
43,079
Total
$
915,960
668,137
410,653
$
Three months ended June 30, 2017
(in thousands)
Issuer Solutions
Merchant Solutions
Consumer Solutions
Total
United States
$
607,663
182,637
$
Europe 1
86,433
59
-
86,492
Canada 1
78,761
346
-
79,107
Other 1
8,051
305
-
8,356
Total
$
608,373
182,637
$
Six months ended June 30, 2017
(in thousands)
Issuer Solutions
Merchant Solutions
Consumer Solutions
Total
United States
$
1,170,771
379,695
$
Europe 1
156,548
138
-
156,686
Canada 1
154,956
623
-
155,579
Other 1
24,894
626
-
25,520
Total
$
1,172,158
379,695
$
1
Certain of these revenues are impacted by movements in foreign currency exchange rates.</t>
  </si>
  <si>
    <t>Earnings Per Share (Tables)</t>
  </si>
  <si>
    <t>Schedule of basic and diluted EPS</t>
  </si>
  <si>
    <t>Three months ended
Six months ended
June 30,
June 30,
2018
2017
2018
2017
(in thousands, except per share data)
Common
Common
Common
Common
Basic EPS:
Net income attributable to TSYS common shareholders
$
142,435
115,014
284,276
220,882
Less income allocated to nonvested awards
(59)
(252)
(233)
(631)
Net income allocated to common stock for EPS calculation (a)
$
142,376
114,762
284,043
220,251
Average common shares outstanding (b)
182,279
183,741
181,842
183,484
Basic EPS (a)/(b)
$
0.78
0.62
1.56
1.20
Diluted EPS:
Net income attributable to TSYS common shareholders
$
142,435
115,014
284,276
220,882
Less income allocated to nonvested awards
(59)
(252)
(233)
(631)
Add income allocated to nonvested awards 1
59
252
233
631
Net income allocated to common stock for EPS calculation (c)
$
142,435
115,014
284,276
220,882
Average common shares outstanding
182,279
183,741
181,842
183,484
Increase due to assumed issuance of shares related to common equivalent shares outstanding
881
1,121
1,064
1,093
Average nonvested awards 1
415
425
551
545
Average common and common equivalent shares outstanding (d)
183,575
185,287
183,457
185,122
Diluted EPS (c)/(d)
$
0.78
0.62
1.55
1.19
1
In accordance with the diluted EPS guidance under the two-class method, the Company uses the approach- either the treasury stock method or the two-class method assuming a participating security is not exercised- that is more dilutive. In 2018 and 2017, the Company used the two-class method.
Three months ended
Six months ended
June 30,
June 30,
2018
2017
2018
2017
(in thousands, except per share data)
Participating Securities
Participating Securities
Participating Securities
Participating Securities
Basic EPS:
Net income allocated to nonvested awards (a)
$
59
252
233
631
Nonvested awards (b)
76
412
150
536
Basic EPS (a)/(b)
$
0.77
0.61
1.55
1.18
Diluted EPS:
Net income allocated to nonvested awards (c)
$
59
250
232
628
Average common and common equivalent shares outstanding (d)
76
412
150
536
Diluted EPS (c)/(d)
$
0.77
0.61
1.55
1.17
1
EPS Amounts may not total due to rounding.</t>
  </si>
  <si>
    <t>Acquisitions (Tables)</t>
  </si>
  <si>
    <t>Summary of consideration paid and recognized identifiable assets acquired and liabilities assumed</t>
  </si>
  <si>
    <t>(in thousands)
Consideration
Cash
$
1,054,931
Fair value of total consideration transferred
$
1,054,931
Recognized amounts of identifiable assets acquired and liabilities assumed:
Cash
$
16,856
Accounts receivable
16,846
Property and equipment
20,321
Other assets
3,919
Identifiable intangible assets
324,885
Deferred tax liabilities
(113,828)
Other liabilities
(33,746)
Total identifiable net assets
235,253
Goodwill
819,678
Total identifiable assets acquired and liabilities assumed
$
1,054,931</t>
  </si>
  <si>
    <t>Schedule of estimated fair value of identifiable intangible assets acquired and weighted average useful lives</t>
  </si>
  <si>
    <t>(in millions)
Fair Value
Weighted Average Useful Life (in years)
Merchant relationships
$
179.5
Channel relationships
80.4
Technology
40.8
Trade names
19.3
Covenants not-to-compete
3.2
Favorable leases
1.7
Total acquired identifiable intangible assets
$
324.9
7.7</t>
  </si>
  <si>
    <t>Schedule of pro forma results of operations</t>
  </si>
  <si>
    <t>Supplemental pro forma
Three months ended
Six months ended
(in thousands, except per share data)
June 30, 2017
June 30, 2017
Total revenues
$
1,261,499
$
2,479,016
Net income attributable to TSYS common shareholders
$
108,453
$
204,751</t>
  </si>
  <si>
    <t>Summary of Significant Accounting Policies - Operating Segments (Details)</t>
  </si>
  <si>
    <t>Jun. 30, 2018segment</t>
  </si>
  <si>
    <t>Operating segments</t>
  </si>
  <si>
    <t>Revenue - (Details)</t>
  </si>
  <si>
    <t>Disaggregation of revenue</t>
  </si>
  <si>
    <t>Revenue, Practical Expedient, Financing Component</t>
  </si>
  <si>
    <t>true</t>
  </si>
  <si>
    <t>Minimum</t>
  </si>
  <si>
    <t>Individual Merchants, Contract Term</t>
  </si>
  <si>
    <t>30 days</t>
  </si>
  <si>
    <t>Long Term Processing Contracts, Term</t>
  </si>
  <si>
    <t>3 years</t>
  </si>
  <si>
    <t>Capitalized Contract Cost, Amortization Period</t>
  </si>
  <si>
    <t>20 months</t>
  </si>
  <si>
    <t>Maximum</t>
  </si>
  <si>
    <t>5 years</t>
  </si>
  <si>
    <t>8 years</t>
  </si>
  <si>
    <t>7 years</t>
  </si>
  <si>
    <t>Revenue - Disaggregated Revenue (Details) - USD ($) $ in Thousands</t>
  </si>
  <si>
    <t>U.S. dollar</t>
  </si>
  <si>
    <t>British Pound Sterling</t>
  </si>
  <si>
    <t>Euro</t>
  </si>
  <si>
    <t>Other</t>
  </si>
  <si>
    <t>Volume-based revenues</t>
  </si>
  <si>
    <t>Non-volume related revenues</t>
  </si>
  <si>
    <t>Issuer Solutions</t>
  </si>
  <si>
    <t>Issuer Solutions | U.S. dollar</t>
  </si>
  <si>
    <t>Issuer Solutions | British Pound Sterling</t>
  </si>
  <si>
    <t>Issuer Solutions | Euro</t>
  </si>
  <si>
    <t>Issuer Solutions | Other</t>
  </si>
  <si>
    <t>Issuer Solutions | Volume-based revenues</t>
  </si>
  <si>
    <t>Issuer Solutions | Non-volume related revenues</t>
  </si>
  <si>
    <t>Merchant Solutions</t>
  </si>
  <si>
    <t>Merchant Solutions | U.S. dollar</t>
  </si>
  <si>
    <t>Merchant Solutions | Other</t>
  </si>
  <si>
    <t>Merchant Solutions | Volume-based revenues</t>
  </si>
  <si>
    <t>Merchant Solutions | Non-volume related revenues</t>
  </si>
  <si>
    <t>Consumer Solutions</t>
  </si>
  <si>
    <t>Consumer Solutions | U.S. dollar</t>
  </si>
  <si>
    <t>Consumer Solutions | Volume-based revenues</t>
  </si>
  <si>
    <t>Consumer Solutions | Non-volume related revenues</t>
  </si>
  <si>
    <t>Revenue - Performance Obligation (Details) $ in Thousands</t>
  </si>
  <si>
    <t>Jun. 30, 2018USD ($)</t>
  </si>
  <si>
    <t>Unsatisfied or partially unsatisfied performance obligation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8 months</t>
  </si>
  <si>
    <t>Revenue, Remaining Performance Obligation, Expected Timing of Satisfaction, Start Date [Axis]: 2019-01-01</t>
  </si>
  <si>
    <t>12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84 months</t>
  </si>
  <si>
    <t>Revenue - Contract balances (Details) - USD ($) $ in Thousands</t>
  </si>
  <si>
    <t>Jan. 01, 2018</t>
  </si>
  <si>
    <t>Contract assets</t>
  </si>
  <si>
    <t>Contract liabilities</t>
  </si>
  <si>
    <t>Revenue - Changes in contract assets and liabilities (Details) $ in Thousands</t>
  </si>
  <si>
    <t>Increase in net contract assets related to signing incentives</t>
  </si>
  <si>
    <t>Decrease in net contract assets and increase in net contract liabilities related to signing incentive amortization</t>
  </si>
  <si>
    <t>Decrease in net contract liabilities related to signing incentive amortization</t>
  </si>
  <si>
    <t>Increase in net contract assets related to revenue recognized in advance of billing</t>
  </si>
  <si>
    <t>Change in net contract assets due to amounts transferred to receivables</t>
  </si>
  <si>
    <t>Increase in net contract liabilities primarily relating to cash received from customers</t>
  </si>
  <si>
    <t>Decrease in net contract assets primarily relating to cash received from customers</t>
  </si>
  <si>
    <t>Revenue recognized that was included in the net contract liability balance</t>
  </si>
  <si>
    <t>Deferred revenue that was released from the net contract asset balance</t>
  </si>
  <si>
    <t>Revenue - Impact of New Guidance on Financial Statements (Details) - USD ($) $ / shares in Units, $ in Thousands</t>
  </si>
  <si>
    <t>Statement of Financial Position [Abstract]</t>
  </si>
  <si>
    <t>Prepaid expenses and other current assets.</t>
  </si>
  <si>
    <t>Other liabilities (short-term and long-term)</t>
  </si>
  <si>
    <t>Accumulated other comprehensive loss, net</t>
  </si>
  <si>
    <t>Income Statement</t>
  </si>
  <si>
    <t>Income taxes</t>
  </si>
  <si>
    <t>Net income attributable to TSYS common shareholders</t>
  </si>
  <si>
    <t>Basic earnings per share (EPS) attributable to TSYS common shareholders (in dollars per share)</t>
  </si>
  <si>
    <t>Diluted EPS attributable to TSYS common shareholders (in dollars per share)</t>
  </si>
  <si>
    <t>Other current and other long-term liabilities.</t>
  </si>
  <si>
    <t>Balances without adoption of adoption of ASC 606 | ASU 2014-09</t>
  </si>
  <si>
    <t>Effect of Change Higher/(Lower) | ASU 2014-09</t>
  </si>
  <si>
    <t>Fair Value Measurement - Changes in Fair Value Levels (Details) - USD ($) $ in Thousands</t>
  </si>
  <si>
    <t>Asset transfers out of Level 1 into Level 2</t>
  </si>
  <si>
    <t>Asset transfers out of Level 2 into Level 1</t>
  </si>
  <si>
    <t>Asset transfers into (out of) Level 3</t>
  </si>
  <si>
    <t>Fair Value Measurement - Goodwill and Impairment Testing (Details) - USD ($) $ in Thousands</t>
  </si>
  <si>
    <t>Goodwill</t>
  </si>
  <si>
    <t>Supplementary Balance Sheet Information - Cash, and Cash Equivalents, and Restricted Cash (Details) - USD ($) $ in Thousands</t>
  </si>
  <si>
    <t>Dec. 31, 2016</t>
  </si>
  <si>
    <t>Cash and cash equivalents in domestic accounts</t>
  </si>
  <si>
    <t>Cash and cash equivalents in foreign accounts</t>
  </si>
  <si>
    <t>Total cash and cash equivalents</t>
  </si>
  <si>
    <t>Total cash, cash equivalents and restricted cash shown in the statement of cash flows</t>
  </si>
  <si>
    <t>Other long-term assets</t>
  </si>
  <si>
    <t>Restricted cash included in other long-term assets</t>
  </si>
  <si>
    <t>Supplementary Balance Sheet Information - Prepaid Expenses and Other Current Assets (Details) - USD ($) $ in Thousands</t>
  </si>
  <si>
    <t>Prepaid expenses</t>
  </si>
  <si>
    <t>Income taxes receivable</t>
  </si>
  <si>
    <t>R and D state tax credit</t>
  </si>
  <si>
    <t>Supplies inventory</t>
  </si>
  <si>
    <t>Supplementary Balance Sheet Information - Contract Acquisition Costs, Net - Significant Components (Details) - USD ($) $ in Thousands</t>
  </si>
  <si>
    <t>Identifiable intangible assets acquired</t>
  </si>
  <si>
    <t>Contract acquisition costs, net of accumulated amortization</t>
  </si>
  <si>
    <t>Accumulated amortization</t>
  </si>
  <si>
    <t>Amortization expense</t>
  </si>
  <si>
    <t>Payments for processing rights</t>
  </si>
  <si>
    <t>Contract acquisition costs, accumulated amortization</t>
  </si>
  <si>
    <t>Supplementary Balance Sheet Information - Other Current Liabilities (Details) - USD ($) $ in Thousands</t>
  </si>
  <si>
    <t>Accrued card brand fees</t>
  </si>
  <si>
    <t>Accrued third-party commissions</t>
  </si>
  <si>
    <t>Accrued expenses</t>
  </si>
  <si>
    <t>Dividends payable</t>
  </si>
  <si>
    <t>Accrued interest</t>
  </si>
  <si>
    <t>Supplementary Balance Sheet Information - Accumulated Other Comprehensive Loss (AOCL) (Details) $ in Thousands</t>
  </si>
  <si>
    <t>Other comprehensive income (loss)</t>
  </si>
  <si>
    <t>Beginning Balance</t>
  </si>
  <si>
    <t>Ending Balance</t>
  </si>
  <si>
    <t>Reclassifications of AOCI</t>
  </si>
  <si>
    <t>Pretax Amount</t>
  </si>
  <si>
    <t>Tax Effect</t>
  </si>
  <si>
    <t>Net-of-tax Amount</t>
  </si>
  <si>
    <t>Foreign currency translation adjustments and transfers from noncontrolling interests</t>
  </si>
  <si>
    <t>Gain on available-for-sale securities</t>
  </si>
  <si>
    <t>Change in postretirement healthcare plans</t>
  </si>
  <si>
    <t>Long-term Borrowings, Capital Lease Obligations and License Agreements - Summary of Long-term Debt (Details) - USD ($) $ in Thousands</t>
  </si>
  <si>
    <t>May 11, 2018</t>
  </si>
  <si>
    <t>Long-Term Borrowings</t>
  </si>
  <si>
    <t>Total debt</t>
  </si>
  <si>
    <t>Less current portion</t>
  </si>
  <si>
    <t>Noncurrent portion of long-term debt</t>
  </si>
  <si>
    <t>3.800% Senior Notes due April 1, 2021</t>
  </si>
  <si>
    <t>Debt instruments</t>
  </si>
  <si>
    <t>Stated interest rate (as a percent)</t>
  </si>
  <si>
    <t>3.80%</t>
  </si>
  <si>
    <t>Term</t>
  </si>
  <si>
    <t>4.800% Senior Notes due April 1, 2026</t>
  </si>
  <si>
    <t>4.80%</t>
  </si>
  <si>
    <t>10 years</t>
  </si>
  <si>
    <t>2.375% Senior Notes due June 1, 2018</t>
  </si>
  <si>
    <t>Net proceeds</t>
  </si>
  <si>
    <t>2.375%</t>
  </si>
  <si>
    <t>3.750% Senior Notes due June 1, 2023</t>
  </si>
  <si>
    <t>3.75%</t>
  </si>
  <si>
    <t>4.000% Senior Notes due June 1, 2023</t>
  </si>
  <si>
    <t>Principal amount</t>
  </si>
  <si>
    <t>4.00%</t>
  </si>
  <si>
    <t>4.450% Senior Notes due June 1, 2028</t>
  </si>
  <si>
    <t>4.45%</t>
  </si>
  <si>
    <t>Unsecured term facility, due February 23, 2021</t>
  </si>
  <si>
    <t>Unsecured revolving loan, due February 23, 2021</t>
  </si>
  <si>
    <t>Unsecured revolving loan variable, due April 2023</t>
  </si>
  <si>
    <t>3.760% note payable due March 20, 2020</t>
  </si>
  <si>
    <t>3.76%</t>
  </si>
  <si>
    <t>LIBOR | Unsecured term facility, due February 23, 2021</t>
  </si>
  <si>
    <t>1.50%</t>
  </si>
  <si>
    <t>LIBOR | Unsecured revolving loan, due February 23, 2021</t>
  </si>
  <si>
    <t>1.30%</t>
  </si>
  <si>
    <t>LIBOR | Unsecured revolving loan variable, due April 2023</t>
  </si>
  <si>
    <t>Long-term Borrowings, Capital Lease Obligations and License Agreements - Term Loan Facility (Details) $ in Thousands</t>
  </si>
  <si>
    <t>Apr. 23, 2018USD ($)</t>
  </si>
  <si>
    <t>Jan. 11, 2018USD ($)</t>
  </si>
  <si>
    <t>Jan. 10, 2018</t>
  </si>
  <si>
    <t>Jun. 30, 2019</t>
  </si>
  <si>
    <t>Mar. 31, 2019</t>
  </si>
  <si>
    <t>Dec. 31, 2018</t>
  </si>
  <si>
    <t>Sep. 30, 2018</t>
  </si>
  <si>
    <t>Debt Instrument [Line Items]</t>
  </si>
  <si>
    <t>Minimum fixed charge coverage ratio</t>
  </si>
  <si>
    <t>Maximum consolidated leverage ratio</t>
  </si>
  <si>
    <t>Additional borrowings</t>
  </si>
  <si>
    <t>Principal payments</t>
  </si>
  <si>
    <t>Subsequent Events.</t>
  </si>
  <si>
    <t>Borrowings</t>
  </si>
  <si>
    <t>Capital lease obligations</t>
  </si>
  <si>
    <t>License agreements</t>
  </si>
  <si>
    <t>Revolving senior credit facility</t>
  </si>
  <si>
    <t>Maximum borrowing capacity</t>
  </si>
  <si>
    <t>Standby letters of credit</t>
  </si>
  <si>
    <t>Term Loan Facility dated as of January 10, 2018 | Minimum</t>
  </si>
  <si>
    <t>Fixed charge coverage ratio financial covenant</t>
  </si>
  <si>
    <t>Term Loan Facility dated as of January 10, 2018 | Maximum</t>
  </si>
  <si>
    <t>Consolidated leverage ratio financial covenant</t>
  </si>
  <si>
    <t>Term Loan Facility dated as of January 10, 2018 | LIBOR | Minimum</t>
  </si>
  <si>
    <t>Margin added to variable rate (as a percent)</t>
  </si>
  <si>
    <t>1.00%</t>
  </si>
  <si>
    <t>Term Loan Facility dated as of January 10, 2018 | LIBOR | Maximum</t>
  </si>
  <si>
    <t>1.75%</t>
  </si>
  <si>
    <t>Term Loan Facility dated as of January 10, 2018 | Base rate | Minimum</t>
  </si>
  <si>
    <t>0.00%</t>
  </si>
  <si>
    <t>Term Loan Facility dated as of January 10, 2018 | Base rate | Maximum</t>
  </si>
  <si>
    <t>0.75%</t>
  </si>
  <si>
    <t>Term Loan Facility dated as of January 10, 2018 | Cayan</t>
  </si>
  <si>
    <t>Financing agreement amount</t>
  </si>
  <si>
    <t>2 years</t>
  </si>
  <si>
    <t>Share-Based Compensation - Expense (Details) - USD ($) $ in Thousands</t>
  </si>
  <si>
    <t>Share-Based Compensation - Nonvested Awards - Vesting and Grants Cost (Details) - Nonvested Share Awards - USD ($) $ in Millions</t>
  </si>
  <si>
    <t>Unrecognized compensation cost</t>
  </si>
  <si>
    <t>Shares granted</t>
  </si>
  <si>
    <t>Number of shares granted</t>
  </si>
  <si>
    <t>Market value</t>
  </si>
  <si>
    <t>Award vesting period</t>
  </si>
  <si>
    <t>4 years</t>
  </si>
  <si>
    <t>Share-Based Compensation - Performance and Market- Based Awards Granted (Details) - USD ($) $ in Millions</t>
  </si>
  <si>
    <t>Performance Based Awards</t>
  </si>
  <si>
    <t>Unrecognized compensation cost (in dollars)</t>
  </si>
  <si>
    <t>Performance Based Awards | Maximum</t>
  </si>
  <si>
    <t>Vesting percentage</t>
  </si>
  <si>
    <t>200.00%</t>
  </si>
  <si>
    <t>Performance Based Awards | Performance Period Ending December 2021</t>
  </si>
  <si>
    <t>Performance Based Awards | Performance Period Ending December 2020</t>
  </si>
  <si>
    <t>Performance Based Awards | Performance Period Ending December 2019</t>
  </si>
  <si>
    <t>Performance Based Awards | Performance Period Ending December 2018</t>
  </si>
  <si>
    <t>Market Based Share Awards | Maximum</t>
  </si>
  <si>
    <t>Market Based Share Awards | Performance Period Ending December 2020</t>
  </si>
  <si>
    <t>Market Based Share Awards | Performance Period Ending December 2019</t>
  </si>
  <si>
    <t>Share-Based Compensation - Stock Option Award Vesting and Weighted Average Assumptions (Details) - Stock Options - $ / shares</t>
  </si>
  <si>
    <t>Weighted average assumptions and weighted average fair value of options</t>
  </si>
  <si>
    <t>Number of options granted (in shares)</t>
  </si>
  <si>
    <t>Weighted average exercise price (in dollars per share)</t>
  </si>
  <si>
    <t>Risk-free interest rate (as a percent)</t>
  </si>
  <si>
    <t>2.55%</t>
  </si>
  <si>
    <t>1.78%</t>
  </si>
  <si>
    <t>Expected volatility (as a percent)</t>
  </si>
  <si>
    <t>21.80%</t>
  </si>
  <si>
    <t>21.71%</t>
  </si>
  <si>
    <t>Expected term (years)</t>
  </si>
  <si>
    <t>4 years 9 months 18 days</t>
  </si>
  <si>
    <t>4 years 7 months 6 days</t>
  </si>
  <si>
    <t>Dividend yield (as a percent)</t>
  </si>
  <si>
    <t>0.60%</t>
  </si>
  <si>
    <t>0.73%</t>
  </si>
  <si>
    <t>Weighted average fair value (in dollars per share)</t>
  </si>
  <si>
    <t>Share-Based Compensation - Stock Option Award Unrecognized Compensation Cost (Details) - Stock Options $ in Millions</t>
  </si>
  <si>
    <t>Weighted average period of recognition of unrecognized compensation cost</t>
  </si>
  <si>
    <t>1 year 8 months 12 days</t>
  </si>
  <si>
    <t>Income Taxes - Effective Tax Rate and Unrecognized Tax Benefits (Details) - USD ($) $ in Millions</t>
  </si>
  <si>
    <t>12 Months Ended</t>
  </si>
  <si>
    <t>Effective tax rate (as a percent)</t>
  </si>
  <si>
    <t>Effective Income Tax Rate Reconciliation, Percent</t>
  </si>
  <si>
    <t>22.30%</t>
  </si>
  <si>
    <t>34.40%</t>
  </si>
  <si>
    <t>17.50%</t>
  </si>
  <si>
    <t>33.00%</t>
  </si>
  <si>
    <t>Effect of Tax Cuts and Jobs Act of 2017 [Abstract]</t>
  </si>
  <si>
    <t>Federal corporate income tax rate (as a percent)</t>
  </si>
  <si>
    <t>35.00%</t>
  </si>
  <si>
    <t>Uncertain tax positions</t>
  </si>
  <si>
    <t>Amount of unrecognized tax benefits</t>
  </si>
  <si>
    <t>Decrease in unrecognized tax benefits</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Significant Change in Unrecognized Tax Benefits is Reasonably Possible, Amount of Unrecorded Benefit</t>
  </si>
  <si>
    <t>Expected</t>
  </si>
  <si>
    <t>21.00%</t>
  </si>
  <si>
    <t>Segment Reporting and Major Customers - Total Assets by Segment (Details) - USD ($) $ in Thousands</t>
  </si>
  <si>
    <t>Segment Reporting</t>
  </si>
  <si>
    <t>Operating Segments | Issuer Solutions</t>
  </si>
  <si>
    <t>Operating Segments | Merchant Solutions</t>
  </si>
  <si>
    <t>Operating Segments | Consumer Solutions</t>
  </si>
  <si>
    <t>Intersegment</t>
  </si>
  <si>
    <t>Segment Reporting and Major Customers - Property and Equipment, net (Details) - USD ($) $ in Thousands</t>
  </si>
  <si>
    <t>Property and equipment, net, by geographic areas</t>
  </si>
  <si>
    <t>Property and equipment, net of accumulated depreciation and amortization</t>
  </si>
  <si>
    <t>United States</t>
  </si>
  <si>
    <t>Europe</t>
  </si>
  <si>
    <t>Segment Reporting and Major Customers - Depreciation and Amortization (Details) - USD ($) $ in Thousands</t>
  </si>
  <si>
    <t>Total depreciation and amortization</t>
  </si>
  <si>
    <t>Operating Segments</t>
  </si>
  <si>
    <t>Segment Reconciling Items</t>
  </si>
  <si>
    <t>Acquisition intangible amortization</t>
  </si>
  <si>
    <t>Corporate Administration and Other</t>
  </si>
  <si>
    <t>Segment Reporting and Major Customers - Geographic Revenues to External Revenues (Details) - USD ($) $ in Thousands</t>
  </si>
  <si>
    <t>Geographic revenues to external revenues by operating segment</t>
  </si>
  <si>
    <t>Canada</t>
  </si>
  <si>
    <t>Issuer Solutions | United States</t>
  </si>
  <si>
    <t>Issuer Solutions | Europe</t>
  </si>
  <si>
    <t>Issuer Solutions | Canada</t>
  </si>
  <si>
    <t>Merchant Solutions | United States</t>
  </si>
  <si>
    <t>Merchant Solutions | Europe</t>
  </si>
  <si>
    <t>Merchant Solutions | Canada</t>
  </si>
  <si>
    <t>Consumer Solutions | United States</t>
  </si>
  <si>
    <t>Segment Reporting and Major Customers - Operating Results (Details) - USD ($) $ in Thousands</t>
  </si>
  <si>
    <t>Adjusted operating income</t>
  </si>
  <si>
    <t>Net revenue</t>
  </si>
  <si>
    <t>Add: reimbursable items, interchange and assessment expenses</t>
  </si>
  <si>
    <t>Operating margin on net revenue</t>
  </si>
  <si>
    <t>30.00%</t>
  </si>
  <si>
    <t>30.70%</t>
  </si>
  <si>
    <t>29.60%</t>
  </si>
  <si>
    <t>29.70%</t>
  </si>
  <si>
    <t>36.00%</t>
  </si>
  <si>
    <t>37.50%</t>
  </si>
  <si>
    <t>35.80%</t>
  </si>
  <si>
    <t>36.60%</t>
  </si>
  <si>
    <t>35.40%</t>
  </si>
  <si>
    <t>35.90%</t>
  </si>
  <si>
    <t>25.10%</t>
  </si>
  <si>
    <t>25.20%</t>
  </si>
  <si>
    <t>24.20%</t>
  </si>
  <si>
    <t>24.90%</t>
  </si>
  <si>
    <t>TransFirst and Cayan merger &amp; acquisition (M&amp;A) and integration expenses</t>
  </si>
  <si>
    <t>Litigation, claims, judgements or settlements</t>
  </si>
  <si>
    <t>Supplementary Cash Flow Information (Details) - USD ($) $ in Millions</t>
  </si>
  <si>
    <t>Equipment acquired under capital lease obligations</t>
  </si>
  <si>
    <t>Software acquired under license agreements</t>
  </si>
  <si>
    <t>Software acquired through vendor financing and other arrangements</t>
  </si>
  <si>
    <t>Earnings Per Share - Common Stock (Details) - USD ($) $ / shares in Units, shares in Thousands, $ in Thousands</t>
  </si>
  <si>
    <t>Basic EPS:</t>
  </si>
  <si>
    <t>Less income allocated to nonvested awards</t>
  </si>
  <si>
    <t>Net income allocated to common stock for EPS calculation</t>
  </si>
  <si>
    <t>Nonvested awards (in shares)</t>
  </si>
  <si>
    <t>Basic EPS</t>
  </si>
  <si>
    <t>Diluted EPS:</t>
  </si>
  <si>
    <t>Add income allocated to nonvested awards</t>
  </si>
  <si>
    <t>Average common shares outstanding</t>
  </si>
  <si>
    <t>Increase due to assumed issuance of shares related to common equivalent shares outstanding</t>
  </si>
  <si>
    <t>Average nonvested awards</t>
  </si>
  <si>
    <t>Average common and common equivalent shares outstanding</t>
  </si>
  <si>
    <t>Earnings Per Share - Participating Securities (Details) - USD ($) $ / shares in Units, shares in Thousands, $ in Thousands</t>
  </si>
  <si>
    <t>Average common and common equivalent shares outstanding(d)</t>
  </si>
  <si>
    <t>Participating Securities</t>
  </si>
  <si>
    <t>Net income allocated to nonvested awards</t>
  </si>
  <si>
    <t>Earnings Per Share - Anti-dilutive Securities (Details) - shares shares in Millions</t>
  </si>
  <si>
    <t>Anti-dilutive stock options and nonvested awards excluded from diluted EPS calculation</t>
  </si>
  <si>
    <t>Acquisitions - IMobile3 (Details) - iMobile3 - USD ($)</t>
  </si>
  <si>
    <t>Jun. 01, 2018</t>
  </si>
  <si>
    <t>Cash paid</t>
  </si>
  <si>
    <t>Estimated useful life</t>
  </si>
  <si>
    <t>Technology</t>
  </si>
  <si>
    <t>Identifiable intangible assets</t>
  </si>
  <si>
    <t>Covenants not-to-compete</t>
  </si>
  <si>
    <t>Acquisitions - Central Payment Co., LLC (Details) - USD ($) $ in Thousands</t>
  </si>
  <si>
    <t>1 Months Ended</t>
  </si>
  <si>
    <t>Apr. 30, 2018</t>
  </si>
  <si>
    <t>Central Payments Co., LLC</t>
  </si>
  <si>
    <t>Noncontrolling equity interest acquired (as a percent)</t>
  </si>
  <si>
    <t>15.00%</t>
  </si>
  <si>
    <t>Acquisitions - Cayan (Details) - USD ($) $ in Thousands</t>
  </si>
  <si>
    <t>Jan. 11, 2018</t>
  </si>
  <si>
    <t>Cayan</t>
  </si>
  <si>
    <t>Interest acquired (as a percent)</t>
  </si>
  <si>
    <t>100.00%</t>
  </si>
  <si>
    <t>Debt Instrument, Term</t>
  </si>
  <si>
    <t>Acquisitions - Cayan - Consideration and Recognized Assets and Liabilities (Details) - USD ($) $ in Thousands</t>
  </si>
  <si>
    <t>Recognized amounts of identifiable assets acquired and liabilities assumed:</t>
  </si>
  <si>
    <t>Fair value of total consideration transferred</t>
  </si>
  <si>
    <t>Cash</t>
  </si>
  <si>
    <t>Property, plant and equipment</t>
  </si>
  <si>
    <t>Total acquired identifiable intangible assets</t>
  </si>
  <si>
    <t>Total identifiable net assets</t>
  </si>
  <si>
    <t>Deferred tax liability</t>
  </si>
  <si>
    <t>Other liabilities</t>
  </si>
  <si>
    <t>Total identifiable assets acquired and liabilities assumed</t>
  </si>
  <si>
    <t>Acquisitions - Cayan - Identifiable Intangible Assets (Details) - Cayan - USD ($) $ in Millions</t>
  </si>
  <si>
    <t>Weighted Average Amortization Period</t>
  </si>
  <si>
    <t>7 years 8 months 12 days</t>
  </si>
  <si>
    <t>1 year</t>
  </si>
  <si>
    <t>Key fair value assumptions</t>
  </si>
  <si>
    <t>Acquisition-related costs</t>
  </si>
  <si>
    <t>Amortizable intangible assets | Level 2 and Level 3 measurements</t>
  </si>
  <si>
    <t>Discount rate (as a percent)</t>
  </si>
  <si>
    <t>12.00%</t>
  </si>
  <si>
    <t>Attrition rate (as a percent)</t>
  </si>
  <si>
    <t>27.00%</t>
  </si>
  <si>
    <t>Long-term sustainable growth rate (as a percent)</t>
  </si>
  <si>
    <t>3.00%</t>
  </si>
  <si>
    <t>Amortizable intangible assets | Level 2 and Level 3 measurements | Minimum</t>
  </si>
  <si>
    <t>Pre-tax royalty rate (as a percent)</t>
  </si>
  <si>
    <t>Amortizable intangible assets | Level 2 and Level 3 measurements | Maximum</t>
  </si>
  <si>
    <t>2.00%</t>
  </si>
  <si>
    <t>Merchant relationships</t>
  </si>
  <si>
    <t>Channel relationships</t>
  </si>
  <si>
    <t>Trade name</t>
  </si>
  <si>
    <t>3 years 6 months</t>
  </si>
  <si>
    <t>Favorable lease</t>
  </si>
  <si>
    <t>6 years 6 months</t>
  </si>
  <si>
    <t>Acquisitions - Cayan - Pro Forma Information (Details) - USD ($) $ in Thousands</t>
  </si>
  <si>
    <t>Pro Forma Results of Operations</t>
  </si>
  <si>
    <t>Operating Income (Los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1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241803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0019</v>
      </c>
      <c r="C3" s="7" t="n">
        <v>450357</v>
      </c>
    </row>
    <row r="4" spans="1:3">
      <c r="A4" s="4" t="s">
        <v>28</v>
      </c>
      <c r="B4" s="5" t="n">
        <v>440875</v>
      </c>
      <c r="C4" s="5" t="n">
        <v>412322</v>
      </c>
    </row>
    <row r="5" spans="1:3">
      <c r="A5" s="4" t="s">
        <v>29</v>
      </c>
      <c r="B5" s="5" t="n">
        <v>34083</v>
      </c>
    </row>
    <row r="6" spans="1:3">
      <c r="A6" s="4" t="s">
        <v>30</v>
      </c>
      <c r="B6" s="5" t="n">
        <v>202045</v>
      </c>
      <c r="C6" s="5" t="n">
        <v>216565</v>
      </c>
    </row>
    <row r="7" spans="1:3">
      <c r="A7" s="4" t="s">
        <v>31</v>
      </c>
      <c r="B7" s="5" t="n">
        <v>1137022</v>
      </c>
      <c r="C7" s="5" t="n">
        <v>1079244</v>
      </c>
    </row>
    <row r="8" spans="1:3">
      <c r="A8" s="4" t="s">
        <v>29</v>
      </c>
      <c r="B8" s="5" t="n">
        <v>54018</v>
      </c>
    </row>
    <row r="9" spans="1:3">
      <c r="A9" s="4" t="s">
        <v>32</v>
      </c>
      <c r="B9" s="5" t="n">
        <v>4088579</v>
      </c>
      <c r="C9" s="5" t="n">
        <v>3264071</v>
      </c>
    </row>
    <row r="10" spans="1:3">
      <c r="A10" s="4" t="s">
        <v>33</v>
      </c>
      <c r="B10" s="5" t="n">
        <v>904281</v>
      </c>
      <c r="C10" s="5" t="n">
        <v>727146</v>
      </c>
    </row>
    <row r="11" spans="1:3">
      <c r="A11" s="4" t="s">
        <v>34</v>
      </c>
      <c r="B11" s="5" t="n">
        <v>452818</v>
      </c>
      <c r="C11" s="5" t="n">
        <v>383715</v>
      </c>
    </row>
    <row r="12" spans="1:3">
      <c r="A12" s="4" t="s">
        <v>35</v>
      </c>
      <c r="B12" s="5" t="n">
        <v>363336</v>
      </c>
      <c r="C12" s="5" t="n">
        <v>325218</v>
      </c>
    </row>
    <row r="13" spans="1:3">
      <c r="A13" s="4" t="s">
        <v>36</v>
      </c>
      <c r="B13" s="5" t="n">
        <v>147512</v>
      </c>
      <c r="C13" s="5" t="n">
        <v>258665</v>
      </c>
    </row>
    <row r="14" spans="1:3">
      <c r="A14" s="4" t="s">
        <v>37</v>
      </c>
      <c r="B14" s="5" t="n">
        <v>187818</v>
      </c>
      <c r="C14" s="5" t="n">
        <v>163518</v>
      </c>
    </row>
    <row r="15" spans="1:3">
      <c r="A15" s="4" t="s">
        <v>38</v>
      </c>
      <c r="B15" s="5" t="n">
        <v>7177</v>
      </c>
      <c r="C15" s="5" t="n">
        <v>6091</v>
      </c>
    </row>
    <row r="16" spans="1:3">
      <c r="A16" s="4" t="s">
        <v>39</v>
      </c>
      <c r="B16" s="5" t="n">
        <v>123929</v>
      </c>
      <c r="C16" s="5" t="n">
        <v>124021</v>
      </c>
    </row>
    <row r="17" spans="1:3">
      <c r="A17" s="4" t="s">
        <v>40</v>
      </c>
      <c r="B17" s="5" t="n">
        <v>7466490</v>
      </c>
      <c r="C17" s="5" t="n">
        <v>6331689</v>
      </c>
    </row>
    <row r="18" spans="1:3">
      <c r="A18" s="3" t="s">
        <v>41</v>
      </c>
    </row>
    <row r="19" spans="1:3">
      <c r="A19" s="4" t="s">
        <v>42</v>
      </c>
      <c r="B19" s="5" t="n">
        <v>12854</v>
      </c>
      <c r="C19" s="5" t="n">
        <v>559050</v>
      </c>
    </row>
    <row r="20" spans="1:3">
      <c r="A20" s="4" t="s">
        <v>43</v>
      </c>
      <c r="B20" s="5" t="n">
        <v>63282</v>
      </c>
      <c r="C20" s="5" t="n">
        <v>62310</v>
      </c>
    </row>
    <row r="21" spans="1:3">
      <c r="A21" s="4" t="s">
        <v>44</v>
      </c>
      <c r="B21" s="5" t="n">
        <v>54701</v>
      </c>
      <c r="C21" s="5" t="n">
        <v>52913</v>
      </c>
    </row>
    <row r="22" spans="1:3">
      <c r="A22" s="4" t="s">
        <v>45</v>
      </c>
      <c r="B22" s="5" t="n">
        <v>47404</v>
      </c>
      <c r="C22" s="5" t="n">
        <v>82135</v>
      </c>
    </row>
    <row r="23" spans="1:3">
      <c r="A23" s="4" t="s">
        <v>46</v>
      </c>
      <c r="B23" s="5" t="n">
        <v>8495</v>
      </c>
      <c r="C23" s="5" t="n">
        <v>6762</v>
      </c>
    </row>
    <row r="24" spans="1:3">
      <c r="A24" s="4" t="s">
        <v>47</v>
      </c>
      <c r="B24" s="5" t="n">
        <v>258837</v>
      </c>
      <c r="C24" s="5" t="n">
        <v>225922</v>
      </c>
    </row>
    <row r="25" spans="1:3">
      <c r="A25" s="4" t="s">
        <v>48</v>
      </c>
      <c r="B25" s="5" t="n">
        <v>445573</v>
      </c>
      <c r="C25" s="5" t="n">
        <v>989092</v>
      </c>
    </row>
    <row r="26" spans="1:3">
      <c r="A26" s="4" t="s">
        <v>49</v>
      </c>
      <c r="B26" s="5" t="n">
        <v>4014919</v>
      </c>
      <c r="C26" s="5" t="n">
        <v>2591949</v>
      </c>
    </row>
    <row r="27" spans="1:3">
      <c r="A27" s="4" t="s">
        <v>50</v>
      </c>
      <c r="B27" s="5" t="n">
        <v>371343</v>
      </c>
      <c r="C27" s="5" t="n">
        <v>238317</v>
      </c>
    </row>
    <row r="28" spans="1:3">
      <c r="A28" s="4" t="s">
        <v>44</v>
      </c>
      <c r="B28" s="5" t="n">
        <v>19111</v>
      </c>
      <c r="C28" s="5" t="n">
        <v>48526</v>
      </c>
    </row>
    <row r="29" spans="1:3">
      <c r="A29" s="4" t="s">
        <v>51</v>
      </c>
      <c r="B29" s="5" t="n">
        <v>38268</v>
      </c>
      <c r="C29" s="5" t="n">
        <v>36053</v>
      </c>
    </row>
    <row r="30" spans="1:3">
      <c r="A30" s="4" t="s">
        <v>52</v>
      </c>
      <c r="B30" s="5" t="n">
        <v>75580</v>
      </c>
      <c r="C30" s="5" t="n">
        <v>71070</v>
      </c>
    </row>
    <row r="31" spans="1:3">
      <c r="A31" s="4" t="s">
        <v>53</v>
      </c>
      <c r="B31" s="5" t="n">
        <v>4964794</v>
      </c>
      <c r="C31" s="5" t="n">
        <v>3975007</v>
      </c>
    </row>
    <row r="32" spans="1:3">
      <c r="A32" s="4" t="s">
        <v>54</v>
      </c>
      <c r="C32" s="5" t="n">
        <v>115689</v>
      </c>
    </row>
    <row r="33" spans="1:3">
      <c r="A33" s="4" t="s">
        <v>55</v>
      </c>
      <c r="B33" s="4" t="s">
        <v>56</v>
      </c>
      <c r="C33" s="4" t="s">
        <v>56</v>
      </c>
    </row>
    <row r="34" spans="1:3">
      <c r="A34" s="3" t="s">
        <v>57</v>
      </c>
    </row>
    <row r="35" spans="1:3">
      <c r="A35" s="4" t="s">
        <v>58</v>
      </c>
      <c r="B35" s="5" t="n">
        <v>20277</v>
      </c>
      <c r="C35" s="5" t="n">
        <v>20277</v>
      </c>
    </row>
    <row r="36" spans="1:3">
      <c r="A36" s="4" t="s">
        <v>59</v>
      </c>
      <c r="B36" s="5" t="n">
        <v>165137</v>
      </c>
      <c r="C36" s="5" t="n">
        <v>162806</v>
      </c>
    </row>
    <row r="37" spans="1:3">
      <c r="A37" s="4" t="s">
        <v>60</v>
      </c>
      <c r="B37" s="5" t="n">
        <v>-45022</v>
      </c>
      <c r="C37" s="5" t="n">
        <v>-36148</v>
      </c>
    </row>
    <row r="38" spans="1:3">
      <c r="A38" s="4" t="s">
        <v>61</v>
      </c>
      <c r="B38" s="5" t="n">
        <v>-874742</v>
      </c>
      <c r="C38" s="5" t="n">
        <v>-909960</v>
      </c>
    </row>
    <row r="39" spans="1:3">
      <c r="A39" s="4" t="s">
        <v>62</v>
      </c>
      <c r="B39" s="5" t="n">
        <v>3236046</v>
      </c>
      <c r="C39" s="5" t="n">
        <v>3004018</v>
      </c>
    </row>
    <row r="40" spans="1:3">
      <c r="A40" s="4" t="s">
        <v>63</v>
      </c>
      <c r="B40" s="5" t="n">
        <v>2501696</v>
      </c>
      <c r="C40" s="5" t="n">
        <v>2240993</v>
      </c>
    </row>
    <row r="41" spans="1:3">
      <c r="A41" s="4" t="s">
        <v>64</v>
      </c>
      <c r="B41" s="7" t="n">
        <v>7466490</v>
      </c>
      <c r="C41" s="7" t="n">
        <v>6331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3</v>
      </c>
    </row>
    <row r="9" spans="1:2">
      <c r="A9" s="4" t="s">
        <v>227</v>
      </c>
    </row>
    <row r="10" spans="1:2">
      <c r="A10" s="4" t="s">
        <v>228</v>
      </c>
      <c r="B10"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row>
    <row r="7" spans="1:2">
      <c r="A7" s="3" t="s">
        <v>249</v>
      </c>
    </row>
    <row r="8" spans="1:2">
      <c r="A8" s="4" t="s">
        <v>255</v>
      </c>
      <c r="B8" s="4" t="s">
        <v>256</v>
      </c>
    </row>
    <row r="9" spans="1:2">
      <c r="A9" s="4" t="s">
        <v>257</v>
      </c>
    </row>
    <row r="10" spans="1:2">
      <c r="A10" s="3" t="s">
        <v>249</v>
      </c>
    </row>
    <row r="11" spans="1:2">
      <c r="A11" s="4" t="s">
        <v>255</v>
      </c>
      <c r="B11"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8" t="n">
        <v>5.4</v>
      </c>
      <c r="C3" s="8" t="n">
        <v>5.9</v>
      </c>
    </row>
    <row r="4" spans="1:3">
      <c r="A4" s="4" t="s">
        <v>68</v>
      </c>
      <c r="B4" s="9" t="n">
        <v>708.5</v>
      </c>
      <c r="C4" s="9" t="n">
        <v>600.9</v>
      </c>
    </row>
    <row r="5" spans="1:3">
      <c r="A5" s="4" t="s">
        <v>69</v>
      </c>
      <c r="B5" s="9" t="n">
        <v>881.9</v>
      </c>
      <c r="C5" s="9" t="n">
        <v>849.3</v>
      </c>
    </row>
    <row r="6" spans="1:3">
      <c r="A6" s="4" t="s">
        <v>70</v>
      </c>
      <c r="B6" s="8" t="n">
        <v>521.7</v>
      </c>
      <c r="C6" s="8" t="n">
        <v>521.1</v>
      </c>
    </row>
    <row r="7" spans="1:3">
      <c r="A7" s="4" t="s">
        <v>71</v>
      </c>
      <c r="B7" s="10" t="n">
        <v>0.1</v>
      </c>
      <c r="C7" s="10" t="n">
        <v>0.1</v>
      </c>
    </row>
    <row r="8" spans="1:3">
      <c r="A8" s="4" t="s">
        <v>72</v>
      </c>
      <c r="B8" s="5" t="n">
        <v>600000</v>
      </c>
      <c r="C8" s="5" t="n">
        <v>600000</v>
      </c>
    </row>
    <row r="9" spans="1:3">
      <c r="A9" s="4" t="s">
        <v>73</v>
      </c>
      <c r="B9" s="5" t="n">
        <v>202765</v>
      </c>
      <c r="C9" s="5" t="n">
        <v>202765</v>
      </c>
    </row>
    <row r="10" spans="1:3">
      <c r="A10" s="4" t="s">
        <v>74</v>
      </c>
      <c r="B10" s="5" t="n">
        <v>182396</v>
      </c>
      <c r="C10" s="5" t="n">
        <v>180903</v>
      </c>
    </row>
    <row r="11" spans="1:3">
      <c r="A11" s="4" t="s">
        <v>75</v>
      </c>
      <c r="B11" s="5" t="n">
        <v>20369</v>
      </c>
      <c r="C11" s="5" t="n">
        <v>21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80</v>
      </c>
      <c r="B1" s="2" t="s">
        <v>1</v>
      </c>
    </row>
    <row r="2" spans="1:2">
      <c r="B2" s="2" t="s">
        <v>281</v>
      </c>
    </row>
    <row r="3" spans="1:2">
      <c r="A3" s="3" t="s">
        <v>183</v>
      </c>
    </row>
    <row r="4" spans="1:2">
      <c r="A4" s="4" t="s">
        <v>282</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15"/>
  </cols>
  <sheetData>
    <row r="1" spans="1:2">
      <c r="A1" s="1" t="s">
        <v>283</v>
      </c>
      <c r="B1" s="2" t="s">
        <v>1</v>
      </c>
    </row>
    <row r="2" spans="1:2">
      <c r="B2" s="2" t="s">
        <v>2</v>
      </c>
    </row>
    <row r="3" spans="1:2">
      <c r="A3" s="3" t="s">
        <v>284</v>
      </c>
    </row>
    <row r="4" spans="1:2">
      <c r="A4" s="4" t="s">
        <v>285</v>
      </c>
      <c r="B4" s="4" t="s">
        <v>286</v>
      </c>
    </row>
    <row r="5" spans="1:2">
      <c r="A5" s="4" t="s">
        <v>287</v>
      </c>
    </row>
    <row r="6" spans="1:2">
      <c r="A6" s="3" t="s">
        <v>284</v>
      </c>
    </row>
    <row r="7" spans="1:2">
      <c r="A7" s="4" t="s">
        <v>288</v>
      </c>
      <c r="B7" s="4" t="s">
        <v>289</v>
      </c>
    </row>
    <row r="8" spans="1:2">
      <c r="A8" s="4" t="s">
        <v>290</v>
      </c>
      <c r="B8" s="4" t="s">
        <v>291</v>
      </c>
    </row>
    <row r="9" spans="1:2">
      <c r="A9" s="4" t="s">
        <v>292</v>
      </c>
      <c r="B9" s="4" t="s">
        <v>293</v>
      </c>
    </row>
    <row r="10" spans="1:2">
      <c r="A10" s="4" t="s">
        <v>294</v>
      </c>
    </row>
    <row r="11" spans="1:2">
      <c r="A11" s="3" t="s">
        <v>284</v>
      </c>
    </row>
    <row r="12" spans="1:2">
      <c r="A12" s="4" t="s">
        <v>288</v>
      </c>
      <c r="B12" s="4" t="s">
        <v>295</v>
      </c>
    </row>
    <row r="13" spans="1:2">
      <c r="A13" s="4" t="s">
        <v>290</v>
      </c>
      <c r="B13" s="4" t="s">
        <v>296</v>
      </c>
    </row>
    <row r="14" spans="1:2">
      <c r="A14" s="4" t="s">
        <v>292</v>
      </c>
      <c r="B1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98</v>
      </c>
      <c r="B1" s="2" t="s">
        <v>77</v>
      </c>
      <c r="C1" s="2" t="s">
        <v>1</v>
      </c>
    </row>
    <row r="2" spans="1:3">
      <c r="B2" s="2" t="s">
        <v>2</v>
      </c>
      <c r="C2" s="2" t="s">
        <v>2</v>
      </c>
    </row>
    <row r="3" spans="1:3">
      <c r="A3" s="3" t="s">
        <v>284</v>
      </c>
    </row>
    <row r="4" spans="1:3">
      <c r="A4" s="4" t="s">
        <v>185</v>
      </c>
      <c r="B4" s="7" t="n">
        <v>1007580</v>
      </c>
      <c r="C4" s="7" t="n">
        <v>1994750</v>
      </c>
    </row>
    <row r="5" spans="1:3">
      <c r="A5" s="4" t="s">
        <v>299</v>
      </c>
    </row>
    <row r="6" spans="1:3">
      <c r="A6" s="3" t="s">
        <v>284</v>
      </c>
    </row>
    <row r="7" spans="1:3">
      <c r="A7" s="4" t="s">
        <v>185</v>
      </c>
      <c r="B7" s="5" t="n">
        <v>916278</v>
      </c>
      <c r="C7" s="5" t="n">
        <v>1805755</v>
      </c>
    </row>
    <row r="8" spans="1:3">
      <c r="A8" s="4" t="s">
        <v>300</v>
      </c>
    </row>
    <row r="9" spans="1:3">
      <c r="A9" s="3" t="s">
        <v>284</v>
      </c>
    </row>
    <row r="10" spans="1:3">
      <c r="A10" s="4" t="s">
        <v>185</v>
      </c>
      <c r="B10" s="5" t="n">
        <v>59098</v>
      </c>
      <c r="C10" s="5" t="n">
        <v>122219</v>
      </c>
    </row>
    <row r="11" spans="1:3">
      <c r="A11" s="4" t="s">
        <v>301</v>
      </c>
    </row>
    <row r="12" spans="1:3">
      <c r="A12" s="3" t="s">
        <v>284</v>
      </c>
    </row>
    <row r="13" spans="1:3">
      <c r="A13" s="4" t="s">
        <v>185</v>
      </c>
      <c r="B13" s="5" t="n">
        <v>25419</v>
      </c>
      <c r="C13" s="5" t="n">
        <v>52016</v>
      </c>
    </row>
    <row r="14" spans="1:3">
      <c r="A14" s="4" t="s">
        <v>302</v>
      </c>
    </row>
    <row r="15" spans="1:3">
      <c r="A15" s="3" t="s">
        <v>284</v>
      </c>
    </row>
    <row r="16" spans="1:3">
      <c r="A16" s="4" t="s">
        <v>185</v>
      </c>
      <c r="B16" s="5" t="n">
        <v>6785</v>
      </c>
      <c r="C16" s="5" t="n">
        <v>14760</v>
      </c>
    </row>
    <row r="17" spans="1:3">
      <c r="A17" s="4" t="s">
        <v>303</v>
      </c>
    </row>
    <row r="18" spans="1:3">
      <c r="A18" s="3" t="s">
        <v>284</v>
      </c>
    </row>
    <row r="19" spans="1:3">
      <c r="A19" s="4" t="s">
        <v>185</v>
      </c>
      <c r="B19" s="5" t="n">
        <v>752462</v>
      </c>
      <c r="C19" s="5" t="n">
        <v>1480402</v>
      </c>
    </row>
    <row r="20" spans="1:3">
      <c r="A20" s="4" t="s">
        <v>304</v>
      </c>
    </row>
    <row r="21" spans="1:3">
      <c r="A21" s="3" t="s">
        <v>284</v>
      </c>
    </row>
    <row r="22" spans="1:3">
      <c r="A22" s="4" t="s">
        <v>185</v>
      </c>
      <c r="B22" s="5" t="n">
        <v>255118</v>
      </c>
      <c r="C22" s="5" t="n">
        <v>514348</v>
      </c>
    </row>
    <row r="23" spans="1:3">
      <c r="A23" s="4" t="s">
        <v>305</v>
      </c>
    </row>
    <row r="24" spans="1:3">
      <c r="A24" s="3" t="s">
        <v>284</v>
      </c>
    </row>
    <row r="25" spans="1:3">
      <c r="A25" s="4" t="s">
        <v>185</v>
      </c>
      <c r="B25" s="5" t="n">
        <v>458601</v>
      </c>
      <c r="C25" s="5" t="n">
        <v>915960</v>
      </c>
    </row>
    <row r="26" spans="1:3">
      <c r="A26" s="4" t="s">
        <v>306</v>
      </c>
    </row>
    <row r="27" spans="1:3">
      <c r="A27" s="3" t="s">
        <v>284</v>
      </c>
    </row>
    <row r="28" spans="1:3">
      <c r="A28" s="4" t="s">
        <v>185</v>
      </c>
      <c r="B28" s="5" t="n">
        <v>367489</v>
      </c>
      <c r="C28" s="5" t="n">
        <v>727359</v>
      </c>
    </row>
    <row r="29" spans="1:3">
      <c r="A29" s="4" t="s">
        <v>307</v>
      </c>
    </row>
    <row r="30" spans="1:3">
      <c r="A30" s="3" t="s">
        <v>284</v>
      </c>
    </row>
    <row r="31" spans="1:3">
      <c r="A31" s="4" t="s">
        <v>185</v>
      </c>
      <c r="B31" s="5" t="n">
        <v>59098</v>
      </c>
      <c r="C31" s="5" t="n">
        <v>122219</v>
      </c>
    </row>
    <row r="32" spans="1:3">
      <c r="A32" s="4" t="s">
        <v>308</v>
      </c>
    </row>
    <row r="33" spans="1:3">
      <c r="A33" s="3" t="s">
        <v>284</v>
      </c>
    </row>
    <row r="34" spans="1:3">
      <c r="A34" s="4" t="s">
        <v>185</v>
      </c>
      <c r="B34" s="5" t="n">
        <v>25419</v>
      </c>
      <c r="C34" s="5" t="n">
        <v>52016</v>
      </c>
    </row>
    <row r="35" spans="1:3">
      <c r="A35" s="4" t="s">
        <v>309</v>
      </c>
    </row>
    <row r="36" spans="1:3">
      <c r="A36" s="3" t="s">
        <v>284</v>
      </c>
    </row>
    <row r="37" spans="1:3">
      <c r="A37" s="4" t="s">
        <v>185</v>
      </c>
      <c r="B37" s="5" t="n">
        <v>6595</v>
      </c>
      <c r="C37" s="5" t="n">
        <v>14366</v>
      </c>
    </row>
    <row r="38" spans="1:3">
      <c r="A38" s="4" t="s">
        <v>310</v>
      </c>
    </row>
    <row r="39" spans="1:3">
      <c r="A39" s="3" t="s">
        <v>284</v>
      </c>
    </row>
    <row r="40" spans="1:3">
      <c r="A40" s="4" t="s">
        <v>185</v>
      </c>
      <c r="B40" s="5" t="n">
        <v>223677</v>
      </c>
      <c r="C40" s="5" t="n">
        <v>442949</v>
      </c>
    </row>
    <row r="41" spans="1:3">
      <c r="A41" s="4" t="s">
        <v>311</v>
      </c>
    </row>
    <row r="42" spans="1:3">
      <c r="A42" s="3" t="s">
        <v>284</v>
      </c>
    </row>
    <row r="43" spans="1:3">
      <c r="A43" s="4" t="s">
        <v>185</v>
      </c>
      <c r="B43" s="5" t="n">
        <v>234924</v>
      </c>
      <c r="C43" s="5" t="n">
        <v>473011</v>
      </c>
    </row>
    <row r="44" spans="1:3">
      <c r="A44" s="4" t="s">
        <v>312</v>
      </c>
    </row>
    <row r="45" spans="1:3">
      <c r="A45" s="3" t="s">
        <v>284</v>
      </c>
    </row>
    <row r="46" spans="1:3">
      <c r="A46" s="4" t="s">
        <v>185</v>
      </c>
      <c r="B46" s="5" t="n">
        <v>348714</v>
      </c>
      <c r="C46" s="5" t="n">
        <v>668137</v>
      </c>
    </row>
    <row r="47" spans="1:3">
      <c r="A47" s="4" t="s">
        <v>313</v>
      </c>
    </row>
    <row r="48" spans="1:3">
      <c r="A48" s="3" t="s">
        <v>284</v>
      </c>
    </row>
    <row r="49" spans="1:3">
      <c r="A49" s="4" t="s">
        <v>185</v>
      </c>
      <c r="B49" s="5" t="n">
        <v>348524</v>
      </c>
      <c r="C49" s="5" t="n">
        <v>667743</v>
      </c>
    </row>
    <row r="50" spans="1:3">
      <c r="A50" s="4" t="s">
        <v>314</v>
      </c>
    </row>
    <row r="51" spans="1:3">
      <c r="A51" s="3" t="s">
        <v>284</v>
      </c>
    </row>
    <row r="52" spans="1:3">
      <c r="A52" s="4" t="s">
        <v>185</v>
      </c>
      <c r="B52" s="5" t="n">
        <v>190</v>
      </c>
      <c r="C52" s="5" t="n">
        <v>394</v>
      </c>
    </row>
    <row r="53" spans="1:3">
      <c r="A53" s="4" t="s">
        <v>315</v>
      </c>
    </row>
    <row r="54" spans="1:3">
      <c r="A54" s="3" t="s">
        <v>284</v>
      </c>
    </row>
    <row r="55" spans="1:3">
      <c r="A55" s="4" t="s">
        <v>185</v>
      </c>
      <c r="B55" s="5" t="n">
        <v>329295</v>
      </c>
      <c r="C55" s="5" t="n">
        <v>628242</v>
      </c>
    </row>
    <row r="56" spans="1:3">
      <c r="A56" s="4" t="s">
        <v>316</v>
      </c>
    </row>
    <row r="57" spans="1:3">
      <c r="A57" s="3" t="s">
        <v>284</v>
      </c>
    </row>
    <row r="58" spans="1:3">
      <c r="A58" s="4" t="s">
        <v>185</v>
      </c>
      <c r="B58" s="5" t="n">
        <v>19419</v>
      </c>
      <c r="C58" s="5" t="n">
        <v>39895</v>
      </c>
    </row>
    <row r="59" spans="1:3">
      <c r="A59" s="4" t="s">
        <v>317</v>
      </c>
    </row>
    <row r="60" spans="1:3">
      <c r="A60" s="3" t="s">
        <v>284</v>
      </c>
    </row>
    <row r="61" spans="1:3">
      <c r="A61" s="4" t="s">
        <v>185</v>
      </c>
      <c r="B61" s="5" t="n">
        <v>200265</v>
      </c>
      <c r="C61" s="5" t="n">
        <v>410653</v>
      </c>
    </row>
    <row r="62" spans="1:3">
      <c r="A62" s="4" t="s">
        <v>318</v>
      </c>
    </row>
    <row r="63" spans="1:3">
      <c r="A63" s="3" t="s">
        <v>284</v>
      </c>
    </row>
    <row r="64" spans="1:3">
      <c r="A64" s="4" t="s">
        <v>185</v>
      </c>
      <c r="B64" s="5" t="n">
        <v>200265</v>
      </c>
      <c r="C64" s="5" t="n">
        <v>410653</v>
      </c>
    </row>
    <row r="65" spans="1:3">
      <c r="A65" s="4" t="s">
        <v>319</v>
      </c>
    </row>
    <row r="66" spans="1:3">
      <c r="A66" s="3" t="s">
        <v>284</v>
      </c>
    </row>
    <row r="67" spans="1:3">
      <c r="A67" s="4" t="s">
        <v>185</v>
      </c>
      <c r="B67" s="5" t="n">
        <v>199490</v>
      </c>
      <c r="C67" s="5" t="n">
        <v>409211</v>
      </c>
    </row>
    <row r="68" spans="1:3">
      <c r="A68" s="4" t="s">
        <v>320</v>
      </c>
    </row>
    <row r="69" spans="1:3">
      <c r="A69" s="3" t="s">
        <v>284</v>
      </c>
    </row>
    <row r="70" spans="1:3">
      <c r="A70" s="4" t="s">
        <v>185</v>
      </c>
      <c r="B70" s="7" t="n">
        <v>775</v>
      </c>
      <c r="C70" s="7" t="n">
        <v>14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185</v>
      </c>
    </row>
    <row r="4" spans="1:2">
      <c r="A4" s="4" t="s">
        <v>323</v>
      </c>
      <c r="B4" s="7" t="n">
        <v>2732680</v>
      </c>
    </row>
    <row r="5" spans="1:2">
      <c r="A5" s="4" t="s">
        <v>324</v>
      </c>
    </row>
    <row r="6" spans="1:2">
      <c r="A6" s="3" t="s">
        <v>185</v>
      </c>
    </row>
    <row r="7" spans="1:2">
      <c r="A7" s="4" t="s">
        <v>323</v>
      </c>
      <c r="B7" s="7" t="n">
        <v>403691</v>
      </c>
    </row>
    <row r="8" spans="1:2">
      <c r="A8" s="3" t="s">
        <v>325</v>
      </c>
    </row>
    <row r="9" spans="1:2">
      <c r="A9" s="4" t="s">
        <v>326</v>
      </c>
      <c r="B9" s="4" t="s">
        <v>327</v>
      </c>
    </row>
    <row r="10" spans="1:2">
      <c r="A10" s="4" t="s">
        <v>328</v>
      </c>
    </row>
    <row r="11" spans="1:2">
      <c r="A11" s="3" t="s">
        <v>185</v>
      </c>
    </row>
    <row r="12" spans="1:2">
      <c r="A12" s="4" t="s">
        <v>323</v>
      </c>
      <c r="B12" s="7" t="n">
        <v>643413</v>
      </c>
    </row>
    <row r="13" spans="1:2">
      <c r="A13" s="3" t="s">
        <v>325</v>
      </c>
    </row>
    <row r="14" spans="1:2">
      <c r="A14" s="4" t="s">
        <v>326</v>
      </c>
      <c r="B14" s="4" t="s">
        <v>329</v>
      </c>
    </row>
    <row r="15" spans="1:2">
      <c r="A15" s="4" t="s">
        <v>330</v>
      </c>
    </row>
    <row r="16" spans="1:2">
      <c r="A16" s="3" t="s">
        <v>185</v>
      </c>
    </row>
    <row r="17" spans="1:2">
      <c r="A17" s="4" t="s">
        <v>323</v>
      </c>
      <c r="B17" s="7" t="n">
        <v>564662</v>
      </c>
    </row>
    <row r="18" spans="1:2">
      <c r="A18" s="3" t="s">
        <v>325</v>
      </c>
    </row>
    <row r="19" spans="1:2">
      <c r="A19" s="4" t="s">
        <v>326</v>
      </c>
      <c r="B19" s="4" t="s">
        <v>329</v>
      </c>
    </row>
    <row r="20" spans="1:2">
      <c r="A20" s="4" t="s">
        <v>331</v>
      </c>
    </row>
    <row r="21" spans="1:2">
      <c r="A21" s="3" t="s">
        <v>185</v>
      </c>
    </row>
    <row r="22" spans="1:2">
      <c r="A22" s="4" t="s">
        <v>323</v>
      </c>
      <c r="B22" s="7" t="n">
        <v>472777</v>
      </c>
    </row>
    <row r="23" spans="1:2">
      <c r="A23" s="3" t="s">
        <v>325</v>
      </c>
    </row>
    <row r="24" spans="1:2">
      <c r="A24" s="4" t="s">
        <v>326</v>
      </c>
      <c r="B24" s="4" t="s">
        <v>329</v>
      </c>
    </row>
    <row r="25" spans="1:2">
      <c r="A25" s="4" t="s">
        <v>332</v>
      </c>
    </row>
    <row r="26" spans="1:2">
      <c r="A26" s="3" t="s">
        <v>185</v>
      </c>
    </row>
    <row r="27" spans="1:2">
      <c r="A27" s="4" t="s">
        <v>323</v>
      </c>
      <c r="B27" s="7" t="n">
        <v>648137</v>
      </c>
    </row>
    <row r="28" spans="1:2">
      <c r="A28" s="3" t="s">
        <v>325</v>
      </c>
    </row>
    <row r="29" spans="1:2">
      <c r="A29" s="4" t="s">
        <v>326</v>
      </c>
      <c r="B29"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4</v>
      </c>
      <c r="B1" s="2" t="s">
        <v>2</v>
      </c>
      <c r="C1" s="2" t="s">
        <v>335</v>
      </c>
    </row>
    <row r="2" spans="1:3">
      <c r="A2" s="3" t="s">
        <v>185</v>
      </c>
    </row>
    <row r="3" spans="1:3">
      <c r="A3" s="4" t="s">
        <v>120</v>
      </c>
      <c r="B3" s="7" t="n">
        <v>440875</v>
      </c>
      <c r="C3" s="7" t="n">
        <v>412322</v>
      </c>
    </row>
    <row r="4" spans="1:3">
      <c r="A4" s="4" t="s">
        <v>336</v>
      </c>
      <c r="B4" s="5" t="n">
        <v>88101</v>
      </c>
      <c r="C4" s="5" t="n">
        <v>87812</v>
      </c>
    </row>
    <row r="5" spans="1:3">
      <c r="A5" s="4" t="s">
        <v>337</v>
      </c>
      <c r="B5" s="7" t="n">
        <v>73812</v>
      </c>
      <c r="C5" s="7" t="n">
        <v>765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22</v>
      </c>
    </row>
    <row r="3" spans="1:2">
      <c r="A3" s="3" t="s">
        <v>185</v>
      </c>
    </row>
    <row r="4" spans="1:2">
      <c r="A4" s="4" t="s">
        <v>339</v>
      </c>
      <c r="B4" s="7" t="n">
        <v>13960</v>
      </c>
    </row>
    <row r="5" spans="1:2">
      <c r="A5" s="4" t="s">
        <v>340</v>
      </c>
      <c r="B5" s="5" t="n">
        <v>-13713</v>
      </c>
    </row>
    <row r="6" spans="1:2">
      <c r="A6" s="4" t="s">
        <v>341</v>
      </c>
      <c r="B6" s="5" t="n">
        <v>-4797</v>
      </c>
    </row>
    <row r="7" spans="1:2">
      <c r="A7" s="4" t="s">
        <v>342</v>
      </c>
      <c r="B7" s="5" t="n">
        <v>3481</v>
      </c>
    </row>
    <row r="8" spans="1:2">
      <c r="A8" s="4" t="s">
        <v>343</v>
      </c>
      <c r="B8" s="5" t="n">
        <v>-2287</v>
      </c>
    </row>
    <row r="9" spans="1:2">
      <c r="A9" s="4" t="s">
        <v>344</v>
      </c>
      <c r="B9" s="5" t="n">
        <v>-72625</v>
      </c>
    </row>
    <row r="10" spans="1:2">
      <c r="A10" s="4" t="s">
        <v>345</v>
      </c>
      <c r="B10" s="5" t="n">
        <v>-538</v>
      </c>
    </row>
    <row r="11" spans="1:2">
      <c r="A11" s="4" t="s">
        <v>346</v>
      </c>
      <c r="B11" s="5" t="n">
        <v>71789</v>
      </c>
    </row>
    <row r="12" spans="1:2">
      <c r="A12" s="4" t="s">
        <v>347</v>
      </c>
      <c r="B12" s="7" t="n">
        <v>4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8</v>
      </c>
      <c r="B1" s="2" t="s">
        <v>77</v>
      </c>
      <c r="D1" s="2" t="s">
        <v>1</v>
      </c>
    </row>
    <row r="2" spans="1:7">
      <c r="B2" s="2" t="s">
        <v>2</v>
      </c>
      <c r="C2" s="2" t="s">
        <v>78</v>
      </c>
      <c r="D2" s="2" t="s">
        <v>2</v>
      </c>
      <c r="E2" s="2" t="s">
        <v>78</v>
      </c>
      <c r="F2" s="2" t="s">
        <v>335</v>
      </c>
      <c r="G2" s="2" t="s">
        <v>25</v>
      </c>
    </row>
    <row r="3" spans="1:7">
      <c r="A3" s="3" t="s">
        <v>349</v>
      </c>
    </row>
    <row r="4" spans="1:7">
      <c r="A4" s="4" t="s">
        <v>350</v>
      </c>
      <c r="B4" s="7" t="n">
        <v>202045</v>
      </c>
      <c r="D4" s="7" t="n">
        <v>202045</v>
      </c>
    </row>
    <row r="5" spans="1:7">
      <c r="A5" s="4" t="s">
        <v>336</v>
      </c>
      <c r="B5" s="5" t="n">
        <v>88101</v>
      </c>
      <c r="D5" s="5" t="n">
        <v>88101</v>
      </c>
      <c r="F5" s="7" t="n">
        <v>87812</v>
      </c>
    </row>
    <row r="6" spans="1:7">
      <c r="A6" s="4" t="s">
        <v>122</v>
      </c>
      <c r="B6" s="5" t="n">
        <v>147512</v>
      </c>
      <c r="D6" s="5" t="n">
        <v>147512</v>
      </c>
      <c r="G6" s="7" t="n">
        <v>258665</v>
      </c>
    </row>
    <row r="7" spans="1:7">
      <c r="A7" s="4" t="s">
        <v>38</v>
      </c>
      <c r="B7" s="5" t="n">
        <v>7177</v>
      </c>
      <c r="D7" s="5" t="n">
        <v>7177</v>
      </c>
      <c r="G7" s="5" t="n">
        <v>6091</v>
      </c>
    </row>
    <row r="8" spans="1:7">
      <c r="A8" s="4" t="s">
        <v>39</v>
      </c>
      <c r="B8" s="5" t="n">
        <v>123929</v>
      </c>
      <c r="D8" s="5" t="n">
        <v>123929</v>
      </c>
      <c r="G8" s="5" t="n">
        <v>124021</v>
      </c>
    </row>
    <row r="9" spans="1:7">
      <c r="A9" s="4" t="s">
        <v>337</v>
      </c>
      <c r="B9" s="5" t="n">
        <v>73812</v>
      </c>
      <c r="D9" s="5" t="n">
        <v>73812</v>
      </c>
      <c r="F9" s="7" t="n">
        <v>76541</v>
      </c>
    </row>
    <row r="10" spans="1:7">
      <c r="A10" s="4" t="s">
        <v>351</v>
      </c>
      <c r="B10" s="5" t="n">
        <v>334417</v>
      </c>
      <c r="D10" s="5" t="n">
        <v>334417</v>
      </c>
    </row>
    <row r="11" spans="1:7">
      <c r="A11" s="4" t="s">
        <v>352</v>
      </c>
      <c r="B11" s="5" t="n">
        <v>-45022</v>
      </c>
      <c r="D11" s="5" t="n">
        <v>-45022</v>
      </c>
      <c r="G11" s="5" t="n">
        <v>-36148</v>
      </c>
    </row>
    <row r="12" spans="1:7">
      <c r="A12" s="4" t="s">
        <v>62</v>
      </c>
      <c r="B12" s="5" t="n">
        <v>3236046</v>
      </c>
      <c r="D12" s="5" t="n">
        <v>3236046</v>
      </c>
      <c r="G12" s="7" t="n">
        <v>3004018</v>
      </c>
    </row>
    <row r="13" spans="1:7">
      <c r="A13" s="3" t="s">
        <v>353</v>
      </c>
    </row>
    <row r="14" spans="1:7">
      <c r="A14" s="4" t="s">
        <v>80</v>
      </c>
      <c r="B14" s="5" t="n">
        <v>1007580</v>
      </c>
      <c r="C14" s="7" t="n">
        <v>1222375</v>
      </c>
      <c r="D14" s="5" t="n">
        <v>1994750</v>
      </c>
      <c r="E14" s="7" t="n">
        <v>2407100</v>
      </c>
    </row>
    <row r="15" spans="1:7">
      <c r="A15" s="4" t="s">
        <v>83</v>
      </c>
      <c r="B15" s="5" t="n">
        <v>798882</v>
      </c>
      <c r="C15" s="5" t="n">
        <v>1029127</v>
      </c>
      <c r="D15" s="5" t="n">
        <v>1597781</v>
      </c>
      <c r="E15" s="5" t="n">
        <v>2046669</v>
      </c>
    </row>
    <row r="16" spans="1:7">
      <c r="A16" s="4" t="s">
        <v>84</v>
      </c>
      <c r="B16" s="5" t="n">
        <v>208698</v>
      </c>
      <c r="C16" s="5" t="n">
        <v>193248</v>
      </c>
      <c r="D16" s="5" t="n">
        <v>396969</v>
      </c>
      <c r="E16" s="5" t="n">
        <v>360431</v>
      </c>
    </row>
    <row r="17" spans="1:7">
      <c r="A17" s="4" t="s">
        <v>354</v>
      </c>
      <c r="B17" s="5" t="n">
        <v>37415</v>
      </c>
      <c r="C17" s="5" t="n">
        <v>56207</v>
      </c>
      <c r="D17" s="5" t="n">
        <v>55549</v>
      </c>
      <c r="E17" s="5" t="n">
        <v>99289</v>
      </c>
    </row>
    <row r="18" spans="1:7">
      <c r="A18" s="4" t="s">
        <v>90</v>
      </c>
      <c r="B18" s="5" t="n">
        <v>142435</v>
      </c>
      <c r="C18" s="5" t="n">
        <v>116512</v>
      </c>
      <c r="D18" s="5" t="n">
        <v>285537</v>
      </c>
      <c r="E18" s="5" t="n">
        <v>223619</v>
      </c>
    </row>
    <row r="19" spans="1:7">
      <c r="A19" s="4" t="s">
        <v>355</v>
      </c>
      <c r="B19" s="7" t="n">
        <v>142435</v>
      </c>
      <c r="C19" s="7" t="n">
        <v>115014</v>
      </c>
      <c r="D19" s="7" t="n">
        <v>284276</v>
      </c>
      <c r="E19" s="7" t="n">
        <v>220882</v>
      </c>
    </row>
    <row r="20" spans="1:7">
      <c r="A20" s="4" t="s">
        <v>356</v>
      </c>
      <c r="B20" s="10" t="n">
        <v>0.78</v>
      </c>
      <c r="C20" s="10" t="n">
        <v>0.62</v>
      </c>
      <c r="D20" s="10" t="n">
        <v>1.56</v>
      </c>
      <c r="E20" s="10" t="n">
        <v>1.2</v>
      </c>
    </row>
    <row r="21" spans="1:7">
      <c r="A21" s="4" t="s">
        <v>357</v>
      </c>
      <c r="B21" s="10" t="n">
        <v>0.78</v>
      </c>
      <c r="C21" s="10" t="n">
        <v>0.62</v>
      </c>
      <c r="D21" s="10" t="n">
        <v>1.55</v>
      </c>
      <c r="E21" s="10" t="n">
        <v>1.19</v>
      </c>
    </row>
    <row r="22" spans="1:7">
      <c r="A22" s="3" t="s">
        <v>106</v>
      </c>
    </row>
    <row r="23" spans="1:7">
      <c r="A23" s="4" t="s">
        <v>90</v>
      </c>
      <c r="B23" s="7" t="n">
        <v>142435</v>
      </c>
      <c r="C23" s="7" t="n">
        <v>116512</v>
      </c>
      <c r="D23" s="7" t="n">
        <v>285537</v>
      </c>
      <c r="E23" s="7" t="n">
        <v>223619</v>
      </c>
    </row>
    <row r="24" spans="1:7">
      <c r="A24" s="3" t="s">
        <v>107</v>
      </c>
    </row>
    <row r="25" spans="1:7">
      <c r="A25" s="4" t="s">
        <v>108</v>
      </c>
      <c r="B25" s="5" t="n">
        <v>104290</v>
      </c>
      <c r="C25" s="7" t="n">
        <v>99359</v>
      </c>
      <c r="D25" s="5" t="n">
        <v>208679</v>
      </c>
      <c r="E25" s="5" t="n">
        <v>203537</v>
      </c>
    </row>
    <row r="26" spans="1:7">
      <c r="A26" s="4" t="s">
        <v>121</v>
      </c>
      <c r="D26" s="5" t="n">
        <v>-8797</v>
      </c>
      <c r="E26" s="5" t="n">
        <v>5224</v>
      </c>
    </row>
    <row r="27" spans="1:7">
      <c r="A27" s="4" t="s">
        <v>122</v>
      </c>
      <c r="D27" s="5" t="n">
        <v>2989</v>
      </c>
    </row>
    <row r="28" spans="1:7">
      <c r="A28" s="4" t="s">
        <v>358</v>
      </c>
      <c r="D28" s="5" t="n">
        <v>-25978</v>
      </c>
    </row>
    <row r="29" spans="1:7">
      <c r="A29" s="3" t="s">
        <v>126</v>
      </c>
    </row>
    <row r="30" spans="1:7">
      <c r="A30" s="4" t="s">
        <v>128</v>
      </c>
      <c r="E30" s="7" t="n">
        <v>-14655</v>
      </c>
    </row>
    <row r="31" spans="1:7">
      <c r="A31" s="4" t="s">
        <v>359</v>
      </c>
    </row>
    <row r="32" spans="1:7">
      <c r="A32" s="3" t="s">
        <v>349</v>
      </c>
    </row>
    <row r="33" spans="1:7">
      <c r="A33" s="4" t="s">
        <v>350</v>
      </c>
      <c r="B33" s="5" t="n">
        <v>204105</v>
      </c>
      <c r="D33" s="5" t="n">
        <v>204105</v>
      </c>
    </row>
    <row r="34" spans="1:7">
      <c r="A34" s="4" t="s">
        <v>122</v>
      </c>
      <c r="B34" s="5" t="n">
        <v>253992</v>
      </c>
      <c r="D34" s="5" t="n">
        <v>253992</v>
      </c>
    </row>
    <row r="35" spans="1:7">
      <c r="A35" s="4" t="s">
        <v>38</v>
      </c>
      <c r="B35" s="5" t="n">
        <v>6300</v>
      </c>
      <c r="D35" s="5" t="n">
        <v>6300</v>
      </c>
    </row>
    <row r="36" spans="1:7">
      <c r="A36" s="4" t="s">
        <v>39</v>
      </c>
      <c r="B36" s="5" t="n">
        <v>129347</v>
      </c>
      <c r="D36" s="5" t="n">
        <v>129347</v>
      </c>
    </row>
    <row r="37" spans="1:7">
      <c r="A37" s="4" t="s">
        <v>337</v>
      </c>
      <c r="B37" s="5" t="n">
        <v>90059</v>
      </c>
      <c r="D37" s="5" t="n">
        <v>90059</v>
      </c>
    </row>
    <row r="38" spans="1:7">
      <c r="A38" s="4" t="s">
        <v>351</v>
      </c>
      <c r="B38" s="5" t="n">
        <v>335295</v>
      </c>
      <c r="D38" s="5" t="n">
        <v>335295</v>
      </c>
    </row>
    <row r="39" spans="1:7">
      <c r="A39" s="4" t="s">
        <v>352</v>
      </c>
      <c r="B39" s="5" t="n">
        <v>-44640</v>
      </c>
      <c r="D39" s="5" t="n">
        <v>-44640</v>
      </c>
    </row>
    <row r="40" spans="1:7">
      <c r="A40" s="4" t="s">
        <v>62</v>
      </c>
      <c r="B40" s="5" t="n">
        <v>3243519</v>
      </c>
      <c r="D40" s="5" t="n">
        <v>3243519</v>
      </c>
    </row>
    <row r="41" spans="1:7">
      <c r="A41" s="3" t="s">
        <v>353</v>
      </c>
    </row>
    <row r="42" spans="1:7">
      <c r="A42" s="4" t="s">
        <v>80</v>
      </c>
      <c r="B42" s="5" t="n">
        <v>1430885</v>
      </c>
      <c r="D42" s="5" t="n">
        <v>2793387</v>
      </c>
    </row>
    <row r="43" spans="1:7">
      <c r="A43" s="4" t="s">
        <v>83</v>
      </c>
      <c r="B43" s="5" t="n">
        <v>1218770</v>
      </c>
      <c r="D43" s="5" t="n">
        <v>2392511</v>
      </c>
    </row>
    <row r="44" spans="1:7">
      <c r="A44" s="4" t="s">
        <v>84</v>
      </c>
      <c r="B44" s="5" t="n">
        <v>212115</v>
      </c>
      <c r="D44" s="5" t="n">
        <v>400876</v>
      </c>
    </row>
    <row r="45" spans="1:7">
      <c r="A45" s="4" t="s">
        <v>354</v>
      </c>
      <c r="B45" s="5" t="n">
        <v>38182</v>
      </c>
      <c r="D45" s="5" t="n">
        <v>56428</v>
      </c>
    </row>
    <row r="46" spans="1:7">
      <c r="A46" s="4" t="s">
        <v>90</v>
      </c>
      <c r="B46" s="5" t="n">
        <v>145085</v>
      </c>
      <c r="D46" s="5" t="n">
        <v>288564</v>
      </c>
    </row>
    <row r="47" spans="1:7">
      <c r="A47" s="4" t="s">
        <v>355</v>
      </c>
      <c r="B47" s="7" t="n">
        <v>145085</v>
      </c>
      <c r="D47" s="7" t="n">
        <v>287303</v>
      </c>
    </row>
    <row r="48" spans="1:7">
      <c r="A48" s="4" t="s">
        <v>356</v>
      </c>
      <c r="B48" s="10" t="n">
        <v>0.8</v>
      </c>
      <c r="D48" s="10" t="n">
        <v>1.58</v>
      </c>
    </row>
    <row r="49" spans="1:7">
      <c r="A49" s="4" t="s">
        <v>357</v>
      </c>
      <c r="B49" s="10" t="n">
        <v>0.79</v>
      </c>
      <c r="D49" s="10" t="n">
        <v>1.57</v>
      </c>
    </row>
    <row r="50" spans="1:7">
      <c r="A50" s="3" t="s">
        <v>106</v>
      </c>
    </row>
    <row r="51" spans="1:7">
      <c r="A51" s="4" t="s">
        <v>90</v>
      </c>
      <c r="B51" s="7" t="n">
        <v>145085</v>
      </c>
      <c r="D51" s="7" t="n">
        <v>288564</v>
      </c>
    </row>
    <row r="52" spans="1:7">
      <c r="A52" s="3" t="s">
        <v>107</v>
      </c>
    </row>
    <row r="53" spans="1:7">
      <c r="A53" s="4" t="s">
        <v>108</v>
      </c>
      <c r="D53" s="5" t="n">
        <v>240377</v>
      </c>
    </row>
    <row r="54" spans="1:7">
      <c r="A54" s="4" t="s">
        <v>121</v>
      </c>
      <c r="D54" s="5" t="n">
        <v>-35843</v>
      </c>
    </row>
    <row r="55" spans="1:7">
      <c r="A55" s="4" t="s">
        <v>358</v>
      </c>
      <c r="D55" s="5" t="n">
        <v>-14419</v>
      </c>
    </row>
    <row r="56" spans="1:7">
      <c r="A56" s="3" t="s">
        <v>126</v>
      </c>
    </row>
    <row r="57" spans="1:7">
      <c r="A57" s="4" t="s">
        <v>128</v>
      </c>
      <c r="D57" s="5" t="n">
        <v>-16249</v>
      </c>
    </row>
    <row r="58" spans="1:7">
      <c r="A58" s="4" t="s">
        <v>360</v>
      </c>
    </row>
    <row r="59" spans="1:7">
      <c r="A59" s="3" t="s">
        <v>349</v>
      </c>
    </row>
    <row r="60" spans="1:7">
      <c r="A60" s="4" t="s">
        <v>350</v>
      </c>
      <c r="B60" s="5" t="n">
        <v>-2060</v>
      </c>
      <c r="D60" s="5" t="n">
        <v>-2060</v>
      </c>
    </row>
    <row r="61" spans="1:7">
      <c r="A61" s="4" t="s">
        <v>336</v>
      </c>
      <c r="B61" s="5" t="n">
        <v>88101</v>
      </c>
      <c r="D61" s="5" t="n">
        <v>88101</v>
      </c>
    </row>
    <row r="62" spans="1:7">
      <c r="A62" s="4" t="s">
        <v>122</v>
      </c>
      <c r="B62" s="5" t="n">
        <v>-106480</v>
      </c>
      <c r="D62" s="5" t="n">
        <v>-106480</v>
      </c>
    </row>
    <row r="63" spans="1:7">
      <c r="A63" s="4" t="s">
        <v>38</v>
      </c>
      <c r="B63" s="5" t="n">
        <v>877</v>
      </c>
      <c r="D63" s="5" t="n">
        <v>877</v>
      </c>
    </row>
    <row r="64" spans="1:7">
      <c r="A64" s="4" t="s">
        <v>39</v>
      </c>
      <c r="B64" s="5" t="n">
        <v>-5418</v>
      </c>
      <c r="D64" s="5" t="n">
        <v>-5418</v>
      </c>
    </row>
    <row r="65" spans="1:7">
      <c r="A65" s="4" t="s">
        <v>337</v>
      </c>
      <c r="B65" s="5" t="n">
        <v>-16247</v>
      </c>
      <c r="D65" s="5" t="n">
        <v>-16247</v>
      </c>
    </row>
    <row r="66" spans="1:7">
      <c r="A66" s="4" t="s">
        <v>351</v>
      </c>
      <c r="B66" s="5" t="n">
        <v>-878</v>
      </c>
      <c r="D66" s="5" t="n">
        <v>-878</v>
      </c>
    </row>
    <row r="67" spans="1:7">
      <c r="A67" s="4" t="s">
        <v>352</v>
      </c>
      <c r="B67" s="5" t="n">
        <v>-382</v>
      </c>
      <c r="D67" s="5" t="n">
        <v>-382</v>
      </c>
    </row>
    <row r="68" spans="1:7">
      <c r="A68" s="4" t="s">
        <v>62</v>
      </c>
      <c r="B68" s="5" t="n">
        <v>-7473</v>
      </c>
      <c r="D68" s="5" t="n">
        <v>-7473</v>
      </c>
    </row>
    <row r="69" spans="1:7">
      <c r="A69" s="3" t="s">
        <v>353</v>
      </c>
    </row>
    <row r="70" spans="1:7">
      <c r="A70" s="4" t="s">
        <v>80</v>
      </c>
      <c r="B70" s="5" t="n">
        <v>-423305</v>
      </c>
      <c r="D70" s="5" t="n">
        <v>-798637</v>
      </c>
    </row>
    <row r="71" spans="1:7">
      <c r="A71" s="4" t="s">
        <v>83</v>
      </c>
      <c r="B71" s="5" t="n">
        <v>-419888</v>
      </c>
      <c r="D71" s="5" t="n">
        <v>-794730</v>
      </c>
    </row>
    <row r="72" spans="1:7">
      <c r="A72" s="4" t="s">
        <v>84</v>
      </c>
      <c r="B72" s="5" t="n">
        <v>-3417</v>
      </c>
      <c r="D72" s="5" t="n">
        <v>-3907</v>
      </c>
    </row>
    <row r="73" spans="1:7">
      <c r="A73" s="4" t="s">
        <v>354</v>
      </c>
      <c r="B73" s="5" t="n">
        <v>-767</v>
      </c>
      <c r="D73" s="5" t="n">
        <v>-879</v>
      </c>
    </row>
    <row r="74" spans="1:7">
      <c r="A74" s="4" t="s">
        <v>90</v>
      </c>
      <c r="B74" s="5" t="n">
        <v>-2650</v>
      </c>
      <c r="D74" s="5" t="n">
        <v>-3027</v>
      </c>
    </row>
    <row r="75" spans="1:7">
      <c r="A75" s="4" t="s">
        <v>355</v>
      </c>
      <c r="B75" s="7" t="n">
        <v>-2650</v>
      </c>
      <c r="D75" s="7" t="n">
        <v>-3027</v>
      </c>
    </row>
    <row r="76" spans="1:7">
      <c r="A76" s="4" t="s">
        <v>356</v>
      </c>
      <c r="B76" s="10" t="n">
        <v>-0.01</v>
      </c>
      <c r="D76" s="10" t="n">
        <v>-0.02</v>
      </c>
    </row>
    <row r="77" spans="1:7">
      <c r="A77" s="4" t="s">
        <v>357</v>
      </c>
      <c r="B77" s="10" t="n">
        <v>-0.01</v>
      </c>
      <c r="D77" s="10" t="n">
        <v>-0.02</v>
      </c>
    </row>
    <row r="78" spans="1:7">
      <c r="A78" s="3" t="s">
        <v>106</v>
      </c>
    </row>
    <row r="79" spans="1:7">
      <c r="A79" s="4" t="s">
        <v>90</v>
      </c>
      <c r="B79" s="7" t="n">
        <v>-2650</v>
      </c>
      <c r="D79" s="7" t="n">
        <v>-3027</v>
      </c>
    </row>
    <row r="80" spans="1:7">
      <c r="A80" s="3" t="s">
        <v>107</v>
      </c>
    </row>
    <row r="81" spans="1:7">
      <c r="A81" s="4" t="s">
        <v>108</v>
      </c>
      <c r="D81" s="5" t="n">
        <v>-31698</v>
      </c>
    </row>
    <row r="82" spans="1:7">
      <c r="A82" s="4" t="s">
        <v>121</v>
      </c>
      <c r="D82" s="5" t="n">
        <v>27046</v>
      </c>
    </row>
    <row r="83" spans="1:7">
      <c r="A83" s="4" t="s">
        <v>122</v>
      </c>
      <c r="D83" s="5" t="n">
        <v>2989</v>
      </c>
    </row>
    <row r="84" spans="1:7">
      <c r="A84" s="4" t="s">
        <v>358</v>
      </c>
      <c r="D84" s="5" t="n">
        <v>-11559</v>
      </c>
    </row>
    <row r="85" spans="1:7">
      <c r="A85" s="3" t="s">
        <v>126</v>
      </c>
    </row>
    <row r="86" spans="1:7">
      <c r="A86" s="4" t="s">
        <v>128</v>
      </c>
      <c r="D86" s="7" t="n">
        <v>162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8</v>
      </c>
    </row>
    <row r="3" spans="1:3">
      <c r="A3" s="3" t="s">
        <v>187</v>
      </c>
    </row>
    <row r="4" spans="1:3">
      <c r="A4" s="4" t="s">
        <v>362</v>
      </c>
      <c r="B4" s="7" t="n">
        <v>0</v>
      </c>
      <c r="C4" s="7" t="n">
        <v>0</v>
      </c>
    </row>
    <row r="5" spans="1:3">
      <c r="A5" s="4" t="s">
        <v>363</v>
      </c>
      <c r="B5" s="5" t="n">
        <v>0</v>
      </c>
      <c r="C5" s="5" t="n">
        <v>0</v>
      </c>
    </row>
    <row r="6" spans="1:3">
      <c r="A6" s="4" t="s">
        <v>364</v>
      </c>
      <c r="B6" s="7" t="n">
        <v>0</v>
      </c>
      <c r="C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187</v>
      </c>
    </row>
    <row r="3" spans="1:3">
      <c r="A3" s="4" t="s">
        <v>366</v>
      </c>
      <c r="B3" s="7" t="n">
        <v>4088579</v>
      </c>
      <c r="C3" s="7" t="n">
        <v>32640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25</v>
      </c>
      <c r="D1" s="2" t="s">
        <v>78</v>
      </c>
      <c r="E1" s="2" t="s">
        <v>368</v>
      </c>
    </row>
    <row r="2" spans="1:5">
      <c r="A2" s="4" t="s">
        <v>369</v>
      </c>
      <c r="B2" s="7" t="n">
        <v>412568</v>
      </c>
      <c r="C2" s="7" t="n">
        <v>396577</v>
      </c>
    </row>
    <row r="3" spans="1:5">
      <c r="A3" s="4" t="s">
        <v>370</v>
      </c>
      <c r="B3" s="5" t="n">
        <v>47451</v>
      </c>
      <c r="C3" s="5" t="n">
        <v>53780</v>
      </c>
    </row>
    <row r="4" spans="1:5">
      <c r="A4" s="4" t="s">
        <v>371</v>
      </c>
      <c r="B4" s="5" t="n">
        <v>460019</v>
      </c>
      <c r="C4" s="5" t="n">
        <v>450357</v>
      </c>
    </row>
    <row r="5" spans="1:5">
      <c r="A5" s="4" t="s">
        <v>372</v>
      </c>
      <c r="B5" s="5" t="n">
        <v>461040</v>
      </c>
      <c r="C5" s="5" t="n">
        <v>451370</v>
      </c>
      <c r="D5" s="7" t="n">
        <v>428231</v>
      </c>
      <c r="E5" s="7" t="n">
        <v>425810</v>
      </c>
    </row>
    <row r="6" spans="1:5">
      <c r="A6" s="4" t="s">
        <v>373</v>
      </c>
    </row>
    <row r="7" spans="1:5">
      <c r="A7" s="4" t="s">
        <v>374</v>
      </c>
      <c r="B7" s="7" t="n">
        <v>1021</v>
      </c>
      <c r="C7" s="7" t="n">
        <v>10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007580</v>
      </c>
      <c r="C4" s="7" t="n">
        <v>1222375</v>
      </c>
      <c r="D4" s="7" t="n">
        <v>1994750</v>
      </c>
      <c r="E4" s="7" t="n">
        <v>2407100</v>
      </c>
    </row>
    <row r="5" spans="1:5">
      <c r="A5" s="4" t="s">
        <v>81</v>
      </c>
      <c r="B5" s="5" t="n">
        <v>617818</v>
      </c>
      <c r="C5" s="5" t="n">
        <v>877887</v>
      </c>
      <c r="D5" s="5" t="n">
        <v>1231183</v>
      </c>
      <c r="E5" s="5" t="n">
        <v>1739744</v>
      </c>
    </row>
    <row r="6" spans="1:5">
      <c r="A6" s="4" t="s">
        <v>82</v>
      </c>
      <c r="B6" s="5" t="n">
        <v>181064</v>
      </c>
      <c r="C6" s="5" t="n">
        <v>151240</v>
      </c>
      <c r="D6" s="5" t="n">
        <v>366598</v>
      </c>
      <c r="E6" s="5" t="n">
        <v>306925</v>
      </c>
    </row>
    <row r="7" spans="1:5">
      <c r="A7" s="4" t="s">
        <v>83</v>
      </c>
      <c r="B7" s="5" t="n">
        <v>798882</v>
      </c>
      <c r="C7" s="5" t="n">
        <v>1029127</v>
      </c>
      <c r="D7" s="5" t="n">
        <v>1597781</v>
      </c>
      <c r="E7" s="5" t="n">
        <v>2046669</v>
      </c>
    </row>
    <row r="8" spans="1:5">
      <c r="A8" s="4" t="s">
        <v>84</v>
      </c>
      <c r="B8" s="5" t="n">
        <v>208698</v>
      </c>
      <c r="C8" s="5" t="n">
        <v>193248</v>
      </c>
      <c r="D8" s="5" t="n">
        <v>396969</v>
      </c>
      <c r="E8" s="5" t="n">
        <v>360431</v>
      </c>
    </row>
    <row r="9" spans="1:5">
      <c r="A9" s="4" t="s">
        <v>85</v>
      </c>
      <c r="B9" s="5" t="n">
        <v>-41170</v>
      </c>
      <c r="C9" s="5" t="n">
        <v>-30042</v>
      </c>
      <c r="D9" s="5" t="n">
        <v>-78812</v>
      </c>
      <c r="E9" s="5" t="n">
        <v>-59945</v>
      </c>
    </row>
    <row r="10" spans="1:5">
      <c r="A10" s="4" t="s">
        <v>86</v>
      </c>
      <c r="B10" s="5" t="n">
        <v>167528</v>
      </c>
      <c r="C10" s="5" t="n">
        <v>163206</v>
      </c>
      <c r="D10" s="5" t="n">
        <v>318157</v>
      </c>
      <c r="E10" s="5" t="n">
        <v>300486</v>
      </c>
    </row>
    <row r="11" spans="1:5">
      <c r="A11" s="4" t="s">
        <v>87</v>
      </c>
      <c r="B11" s="5" t="n">
        <v>37415</v>
      </c>
      <c r="C11" s="5" t="n">
        <v>56207</v>
      </c>
      <c r="D11" s="5" t="n">
        <v>55549</v>
      </c>
      <c r="E11" s="5" t="n">
        <v>99289</v>
      </c>
    </row>
    <row r="12" spans="1:5">
      <c r="A12" s="4" t="s">
        <v>88</v>
      </c>
      <c r="B12" s="5" t="n">
        <v>130113</v>
      </c>
      <c r="C12" s="5" t="n">
        <v>106999</v>
      </c>
      <c r="D12" s="5" t="n">
        <v>262608</v>
      </c>
      <c r="E12" s="5" t="n">
        <v>201197</v>
      </c>
    </row>
    <row r="13" spans="1:5">
      <c r="A13" s="4" t="s">
        <v>89</v>
      </c>
      <c r="B13" s="5" t="n">
        <v>12322</v>
      </c>
      <c r="C13" s="5" t="n">
        <v>9513</v>
      </c>
      <c r="D13" s="5" t="n">
        <v>22929</v>
      </c>
      <c r="E13" s="5" t="n">
        <v>22422</v>
      </c>
    </row>
    <row r="14" spans="1:5">
      <c r="A14" s="4" t="s">
        <v>90</v>
      </c>
      <c r="B14" s="5" t="n">
        <v>142435</v>
      </c>
      <c r="C14" s="5" t="n">
        <v>116512</v>
      </c>
      <c r="D14" s="5" t="n">
        <v>285537</v>
      </c>
      <c r="E14" s="5" t="n">
        <v>223619</v>
      </c>
    </row>
    <row r="15" spans="1:5">
      <c r="A15" s="4" t="s">
        <v>91</v>
      </c>
      <c r="C15" s="5" t="n">
        <v>-1498</v>
      </c>
      <c r="D15" s="5" t="n">
        <v>-1261</v>
      </c>
      <c r="E15" s="5" t="n">
        <v>-2737</v>
      </c>
    </row>
    <row r="16" spans="1:5">
      <c r="A16" s="4" t="s">
        <v>92</v>
      </c>
      <c r="B16" s="7" t="n">
        <v>142435</v>
      </c>
      <c r="C16" s="7" t="n">
        <v>115014</v>
      </c>
      <c r="D16" s="7" t="n">
        <v>284276</v>
      </c>
      <c r="E16" s="7" t="n">
        <v>220882</v>
      </c>
    </row>
    <row r="17" spans="1:5">
      <c r="A17" s="4" t="s">
        <v>93</v>
      </c>
      <c r="B17" s="10" t="n">
        <v>0.78</v>
      </c>
      <c r="C17" s="10" t="n">
        <v>0.62</v>
      </c>
      <c r="D17" s="10" t="n">
        <v>1.56</v>
      </c>
      <c r="E17" s="10" t="n">
        <v>1.2</v>
      </c>
    </row>
    <row r="18" spans="1:5">
      <c r="A18" s="4" t="s">
        <v>94</v>
      </c>
      <c r="B18" s="10" t="n">
        <v>0.78</v>
      </c>
      <c r="C18" s="10" t="n">
        <v>0.62</v>
      </c>
      <c r="D18" s="10" t="n">
        <v>1.55</v>
      </c>
      <c r="E18" s="10" t="n">
        <v>1.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189</v>
      </c>
    </row>
    <row r="3" spans="1:3">
      <c r="A3" s="4" t="s">
        <v>376</v>
      </c>
      <c r="B3" s="7" t="n">
        <v>59275</v>
      </c>
      <c r="C3" s="7" t="n">
        <v>65159</v>
      </c>
    </row>
    <row r="4" spans="1:3">
      <c r="A4" s="4" t="s">
        <v>377</v>
      </c>
      <c r="B4" s="5" t="n">
        <v>29834</v>
      </c>
      <c r="C4" s="5" t="n">
        <v>41400</v>
      </c>
    </row>
    <row r="5" spans="1:3">
      <c r="A5" s="4" t="s">
        <v>378</v>
      </c>
      <c r="B5" s="5" t="n">
        <v>22642</v>
      </c>
      <c r="C5" s="5" t="n">
        <v>22642</v>
      </c>
    </row>
    <row r="6" spans="1:3">
      <c r="A6" s="4" t="s">
        <v>379</v>
      </c>
      <c r="B6" s="5" t="n">
        <v>19261</v>
      </c>
      <c r="C6" s="5" t="n">
        <v>17072</v>
      </c>
    </row>
    <row r="7" spans="1:3">
      <c r="A7" s="4" t="s">
        <v>302</v>
      </c>
      <c r="B7" s="5" t="n">
        <v>71033</v>
      </c>
      <c r="C7" s="5" t="n">
        <v>70292</v>
      </c>
    </row>
    <row r="8" spans="1:3">
      <c r="A8" s="4" t="s">
        <v>159</v>
      </c>
      <c r="B8" s="7" t="n">
        <v>202045</v>
      </c>
      <c r="C8" s="7" t="n">
        <v>2165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7</v>
      </c>
      <c r="D1" s="2" t="s">
        <v>1</v>
      </c>
    </row>
    <row r="2" spans="1:6">
      <c r="B2" s="2" t="s">
        <v>2</v>
      </c>
      <c r="C2" s="2" t="s">
        <v>78</v>
      </c>
      <c r="D2" s="2" t="s">
        <v>2</v>
      </c>
      <c r="E2" s="2" t="s">
        <v>78</v>
      </c>
      <c r="F2" s="2" t="s">
        <v>25</v>
      </c>
    </row>
    <row r="3" spans="1:6">
      <c r="A3" s="3" t="s">
        <v>381</v>
      </c>
    </row>
    <row r="4" spans="1:6">
      <c r="A4" s="4" t="s">
        <v>382</v>
      </c>
      <c r="B4" s="7" t="n">
        <v>147512</v>
      </c>
      <c r="D4" s="7" t="n">
        <v>147512</v>
      </c>
      <c r="F4" s="7" t="n">
        <v>258665</v>
      </c>
    </row>
    <row r="5" spans="1:6">
      <c r="A5" s="4" t="s">
        <v>122</v>
      </c>
    </row>
    <row r="6" spans="1:6">
      <c r="A6" s="3" t="s">
        <v>381</v>
      </c>
    </row>
    <row r="7" spans="1:6">
      <c r="A7" s="4" t="s">
        <v>383</v>
      </c>
      <c r="B7" s="5" t="n">
        <v>173400</v>
      </c>
      <c r="D7" s="5" t="n">
        <v>173400</v>
      </c>
      <c r="F7" s="5" t="n">
        <v>176400</v>
      </c>
    </row>
    <row r="8" spans="1:6">
      <c r="A8" s="4" t="s">
        <v>384</v>
      </c>
      <c r="B8" s="5" t="n">
        <v>8511</v>
      </c>
      <c r="C8" s="7" t="n">
        <v>7157</v>
      </c>
      <c r="D8" s="5" t="n">
        <v>19238</v>
      </c>
      <c r="E8" s="7" t="n">
        <v>15330</v>
      </c>
    </row>
    <row r="9" spans="1:6">
      <c r="A9" s="4" t="s">
        <v>382</v>
      </c>
      <c r="B9" s="7" t="n">
        <v>147512</v>
      </c>
      <c r="D9" s="7" t="n">
        <v>147512</v>
      </c>
      <c r="F9" s="5" t="n">
        <v>139249</v>
      </c>
    </row>
    <row r="10" spans="1:6">
      <c r="A10" s="4" t="s">
        <v>385</v>
      </c>
    </row>
    <row r="11" spans="1:6">
      <c r="A11" s="3" t="s">
        <v>381</v>
      </c>
    </row>
    <row r="12" spans="1:6">
      <c r="A12" s="4" t="s">
        <v>384</v>
      </c>
      <c r="C12" s="7" t="n">
        <v>5110</v>
      </c>
      <c r="E12" s="7" t="n">
        <v>10329</v>
      </c>
    </row>
    <row r="13" spans="1:6">
      <c r="A13" s="4" t="s">
        <v>382</v>
      </c>
      <c r="F13" s="5" t="n">
        <v>119416</v>
      </c>
    </row>
    <row r="14" spans="1:6">
      <c r="A14" s="4" t="s">
        <v>386</v>
      </c>
      <c r="F14" s="7" t="n">
        <v>166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189</v>
      </c>
    </row>
    <row r="3" spans="1:3">
      <c r="A3" s="4" t="s">
        <v>388</v>
      </c>
      <c r="B3" s="7" t="n">
        <v>47443</v>
      </c>
      <c r="C3" s="7" t="n">
        <v>43814</v>
      </c>
    </row>
    <row r="4" spans="1:3">
      <c r="A4" s="4" t="s">
        <v>389</v>
      </c>
      <c r="B4" s="5" t="n">
        <v>43221</v>
      </c>
      <c r="C4" s="5" t="n">
        <v>34276</v>
      </c>
    </row>
    <row r="5" spans="1:3">
      <c r="A5" s="4" t="s">
        <v>390</v>
      </c>
      <c r="B5" s="5" t="n">
        <v>30688</v>
      </c>
      <c r="C5" s="5" t="n">
        <v>34260</v>
      </c>
    </row>
    <row r="6" spans="1:3">
      <c r="A6" s="4" t="s">
        <v>391</v>
      </c>
      <c r="B6" s="5" t="n">
        <v>24565</v>
      </c>
      <c r="C6" s="5" t="n">
        <v>24886</v>
      </c>
    </row>
    <row r="7" spans="1:3">
      <c r="A7" s="4" t="s">
        <v>392</v>
      </c>
      <c r="B7" s="5" t="n">
        <v>24749</v>
      </c>
      <c r="C7" s="5" t="n">
        <v>19330</v>
      </c>
    </row>
    <row r="8" spans="1:3">
      <c r="A8" s="4" t="s">
        <v>302</v>
      </c>
      <c r="B8" s="5" t="n">
        <v>88171</v>
      </c>
      <c r="C8" s="5" t="n">
        <v>69356</v>
      </c>
    </row>
    <row r="9" spans="1:3">
      <c r="A9" s="4" t="s">
        <v>159</v>
      </c>
      <c r="B9" s="7" t="n">
        <v>258837</v>
      </c>
      <c r="C9" s="7" t="n">
        <v>2259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22</v>
      </c>
    </row>
    <row r="3" spans="1:2">
      <c r="A3" s="3" t="s">
        <v>394</v>
      </c>
    </row>
    <row r="4" spans="1:2">
      <c r="A4" s="4" t="s">
        <v>395</v>
      </c>
      <c r="B4" s="7" t="n">
        <v>2240993</v>
      </c>
    </row>
    <row r="5" spans="1:2">
      <c r="A5" s="4" t="s">
        <v>396</v>
      </c>
      <c r="B5" s="5" t="n">
        <v>2501696</v>
      </c>
    </row>
    <row r="6" spans="1:2">
      <c r="A6" s="4" t="s">
        <v>397</v>
      </c>
      <c r="B6" s="5" t="n">
        <v>0</v>
      </c>
    </row>
    <row r="7" spans="1:2">
      <c r="A7" s="4" t="s">
        <v>155</v>
      </c>
    </row>
    <row r="8" spans="1:2">
      <c r="A8" s="3" t="s">
        <v>394</v>
      </c>
    </row>
    <row r="9" spans="1:2">
      <c r="A9" s="4" t="s">
        <v>395</v>
      </c>
      <c r="B9" s="5" t="n">
        <v>-36148</v>
      </c>
    </row>
    <row r="10" spans="1:2">
      <c r="A10" s="4" t="s">
        <v>398</v>
      </c>
      <c r="B10" s="5" t="n">
        <v>-9164</v>
      </c>
    </row>
    <row r="11" spans="1:2">
      <c r="A11" s="4" t="s">
        <v>399</v>
      </c>
      <c r="B11" s="5" t="n">
        <v>-290</v>
      </c>
    </row>
    <row r="12" spans="1:2">
      <c r="A12" s="4" t="s">
        <v>400</v>
      </c>
      <c r="B12" s="5" t="n">
        <v>-8874</v>
      </c>
    </row>
    <row r="13" spans="1:2">
      <c r="A13" s="4" t="s">
        <v>396</v>
      </c>
      <c r="B13" s="5" t="n">
        <v>-45022</v>
      </c>
    </row>
    <row r="14" spans="1:2">
      <c r="A14" s="4" t="s">
        <v>401</v>
      </c>
    </row>
    <row r="15" spans="1:2">
      <c r="A15" s="3" t="s">
        <v>394</v>
      </c>
    </row>
    <row r="16" spans="1:2">
      <c r="A16" s="4" t="s">
        <v>395</v>
      </c>
      <c r="B16" s="5" t="n">
        <v>-43464</v>
      </c>
    </row>
    <row r="17" spans="1:2">
      <c r="A17" s="4" t="s">
        <v>398</v>
      </c>
      <c r="B17" s="5" t="n">
        <v>-9651</v>
      </c>
    </row>
    <row r="18" spans="1:2">
      <c r="A18" s="4" t="s">
        <v>399</v>
      </c>
      <c r="B18" s="5" t="n">
        <v>-394</v>
      </c>
    </row>
    <row r="19" spans="1:2">
      <c r="A19" s="4" t="s">
        <v>400</v>
      </c>
      <c r="B19" s="5" t="n">
        <v>-9257</v>
      </c>
    </row>
    <row r="20" spans="1:2">
      <c r="A20" s="4" t="s">
        <v>396</v>
      </c>
      <c r="B20" s="5" t="n">
        <v>-52721</v>
      </c>
    </row>
    <row r="21" spans="1:2">
      <c r="A21" s="4" t="s">
        <v>402</v>
      </c>
    </row>
    <row r="22" spans="1:2">
      <c r="A22" s="3" t="s">
        <v>394</v>
      </c>
    </row>
    <row r="23" spans="1:2">
      <c r="A23" s="4" t="s">
        <v>395</v>
      </c>
      <c r="B23" s="5" t="n">
        <v>8446</v>
      </c>
    </row>
    <row r="24" spans="1:2">
      <c r="A24" s="4" t="s">
        <v>398</v>
      </c>
      <c r="B24" s="5" t="n">
        <v>950</v>
      </c>
    </row>
    <row r="25" spans="1:2">
      <c r="A25" s="4" t="s">
        <v>399</v>
      </c>
      <c r="B25" s="5" t="n">
        <v>209</v>
      </c>
    </row>
    <row r="26" spans="1:2">
      <c r="A26" s="4" t="s">
        <v>400</v>
      </c>
      <c r="B26" s="5" t="n">
        <v>741</v>
      </c>
    </row>
    <row r="27" spans="1:2">
      <c r="A27" s="4" t="s">
        <v>396</v>
      </c>
      <c r="B27" s="5" t="n">
        <v>9187</v>
      </c>
    </row>
    <row r="28" spans="1:2">
      <c r="A28" s="4" t="s">
        <v>403</v>
      </c>
    </row>
    <row r="29" spans="1:2">
      <c r="A29" s="3" t="s">
        <v>394</v>
      </c>
    </row>
    <row r="30" spans="1:2">
      <c r="A30" s="4" t="s">
        <v>395</v>
      </c>
      <c r="B30" s="5" t="n">
        <v>-1130</v>
      </c>
    </row>
    <row r="31" spans="1:2">
      <c r="A31" s="4" t="s">
        <v>398</v>
      </c>
      <c r="B31" s="5" t="n">
        <v>-463</v>
      </c>
    </row>
    <row r="32" spans="1:2">
      <c r="A32" s="4" t="s">
        <v>399</v>
      </c>
      <c r="B32" s="5" t="n">
        <v>-105</v>
      </c>
    </row>
    <row r="33" spans="1:2">
      <c r="A33" s="4" t="s">
        <v>400</v>
      </c>
      <c r="B33" s="5" t="n">
        <v>-358</v>
      </c>
    </row>
    <row r="34" spans="1:2">
      <c r="A34" s="4" t="s">
        <v>396</v>
      </c>
      <c r="B34" s="7" t="n">
        <v>-1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4</v>
      </c>
      <c r="B1" s="2" t="s">
        <v>405</v>
      </c>
      <c r="C1" s="2" t="s">
        <v>2</v>
      </c>
      <c r="D1" s="2" t="s">
        <v>25</v>
      </c>
    </row>
    <row r="2" spans="1:4">
      <c r="A2" s="3" t="s">
        <v>406</v>
      </c>
    </row>
    <row r="3" spans="1:4">
      <c r="A3" s="4" t="s">
        <v>407</v>
      </c>
      <c r="C3" s="7" t="n">
        <v>4027773</v>
      </c>
      <c r="D3" s="7" t="n">
        <v>3150999</v>
      </c>
    </row>
    <row r="4" spans="1:4">
      <c r="A4" s="4" t="s">
        <v>408</v>
      </c>
      <c r="C4" s="5" t="n">
        <v>-12854</v>
      </c>
      <c r="D4" s="5" t="n">
        <v>-559050</v>
      </c>
    </row>
    <row r="5" spans="1:4">
      <c r="A5" s="4" t="s">
        <v>409</v>
      </c>
      <c r="C5" s="5" t="n">
        <v>4014919</v>
      </c>
      <c r="D5" s="5" t="n">
        <v>2591949</v>
      </c>
    </row>
    <row r="6" spans="1:4">
      <c r="A6" s="4" t="s">
        <v>410</v>
      </c>
    </row>
    <row r="7" spans="1:4">
      <c r="A7" s="3" t="s">
        <v>406</v>
      </c>
    </row>
    <row r="8" spans="1:4">
      <c r="A8" s="4" t="s">
        <v>407</v>
      </c>
      <c r="C8" s="7" t="n">
        <v>745708</v>
      </c>
      <c r="D8" s="7" t="n">
        <v>745000</v>
      </c>
    </row>
    <row r="9" spans="1:4">
      <c r="A9" s="3" t="s">
        <v>411</v>
      </c>
    </row>
    <row r="10" spans="1:4">
      <c r="A10" s="4" t="s">
        <v>412</v>
      </c>
      <c r="C10" s="4" t="s">
        <v>413</v>
      </c>
      <c r="D10" s="4" t="s">
        <v>413</v>
      </c>
    </row>
    <row r="11" spans="1:4">
      <c r="A11" s="4" t="s">
        <v>414</v>
      </c>
      <c r="C11" s="4" t="s">
        <v>295</v>
      </c>
      <c r="D11" s="4" t="s">
        <v>295</v>
      </c>
    </row>
    <row r="12" spans="1:4">
      <c r="A12" s="4" t="s">
        <v>415</v>
      </c>
    </row>
    <row r="13" spans="1:4">
      <c r="A13" s="3" t="s">
        <v>406</v>
      </c>
    </row>
    <row r="14" spans="1:4">
      <c r="A14" s="4" t="s">
        <v>407</v>
      </c>
      <c r="C14" s="7" t="n">
        <v>743384</v>
      </c>
      <c r="D14" s="7" t="n">
        <v>743042</v>
      </c>
    </row>
    <row r="15" spans="1:4">
      <c r="A15" s="3" t="s">
        <v>411</v>
      </c>
    </row>
    <row r="16" spans="1:4">
      <c r="A16" s="4" t="s">
        <v>412</v>
      </c>
      <c r="C16" s="4" t="s">
        <v>416</v>
      </c>
      <c r="D16" s="4" t="s">
        <v>416</v>
      </c>
    </row>
    <row r="17" spans="1:4">
      <c r="A17" s="4" t="s">
        <v>414</v>
      </c>
      <c r="C17" s="4" t="s">
        <v>417</v>
      </c>
      <c r="D17" s="4" t="s">
        <v>417</v>
      </c>
    </row>
    <row r="18" spans="1:4">
      <c r="A18" s="4" t="s">
        <v>418</v>
      </c>
    </row>
    <row r="19" spans="1:4">
      <c r="A19" s="3" t="s">
        <v>406</v>
      </c>
    </row>
    <row r="20" spans="1:4">
      <c r="A20" s="4" t="s">
        <v>407</v>
      </c>
      <c r="D20" s="7" t="n">
        <v>549532</v>
      </c>
    </row>
    <row r="21" spans="1:4">
      <c r="A21" s="4" t="s">
        <v>419</v>
      </c>
      <c r="B21" s="7" t="n">
        <v>1340000</v>
      </c>
    </row>
    <row r="22" spans="1:4">
      <c r="A22" s="3" t="s">
        <v>411</v>
      </c>
    </row>
    <row r="23" spans="1:4">
      <c r="A23" s="4" t="s">
        <v>412</v>
      </c>
      <c r="D23" s="4" t="s">
        <v>420</v>
      </c>
    </row>
    <row r="24" spans="1:4">
      <c r="A24" s="4" t="s">
        <v>414</v>
      </c>
      <c r="D24" s="4" t="s">
        <v>295</v>
      </c>
    </row>
    <row r="25" spans="1:4">
      <c r="A25" s="4" t="s">
        <v>421</v>
      </c>
    </row>
    <row r="26" spans="1:4">
      <c r="A26" s="3" t="s">
        <v>406</v>
      </c>
    </row>
    <row r="27" spans="1:4">
      <c r="A27" s="4" t="s">
        <v>407</v>
      </c>
      <c r="C27" s="7" t="n">
        <v>545210</v>
      </c>
      <c r="D27" s="7" t="n">
        <v>544780</v>
      </c>
    </row>
    <row r="28" spans="1:4">
      <c r="A28" s="3" t="s">
        <v>411</v>
      </c>
    </row>
    <row r="29" spans="1:4">
      <c r="A29" s="4" t="s">
        <v>412</v>
      </c>
      <c r="C29" s="4" t="s">
        <v>422</v>
      </c>
      <c r="D29" s="4" t="s">
        <v>422</v>
      </c>
    </row>
    <row r="30" spans="1:4">
      <c r="A30" s="4" t="s">
        <v>414</v>
      </c>
      <c r="C30" s="4" t="s">
        <v>417</v>
      </c>
      <c r="D30" s="4" t="s">
        <v>417</v>
      </c>
    </row>
    <row r="31" spans="1:4">
      <c r="A31" s="4" t="s">
        <v>423</v>
      </c>
    </row>
    <row r="32" spans="1:4">
      <c r="A32" s="3" t="s">
        <v>406</v>
      </c>
    </row>
    <row r="33" spans="1:4">
      <c r="A33" s="4" t="s">
        <v>407</v>
      </c>
      <c r="C33" s="7" t="n">
        <v>545394</v>
      </c>
    </row>
    <row r="34" spans="1:4">
      <c r="A34" s="4" t="s">
        <v>424</v>
      </c>
      <c r="B34" s="7" t="n">
        <v>550000</v>
      </c>
    </row>
    <row r="35" spans="1:4">
      <c r="A35" s="3" t="s">
        <v>411</v>
      </c>
    </row>
    <row r="36" spans="1:4">
      <c r="A36" s="4" t="s">
        <v>412</v>
      </c>
      <c r="B36" s="4" t="s">
        <v>425</v>
      </c>
      <c r="C36" s="4" t="s">
        <v>425</v>
      </c>
    </row>
    <row r="37" spans="1:4">
      <c r="A37" s="4" t="s">
        <v>414</v>
      </c>
      <c r="C37" s="4" t="s">
        <v>295</v>
      </c>
    </row>
    <row r="38" spans="1:4">
      <c r="A38" s="4" t="s">
        <v>426</v>
      </c>
    </row>
    <row r="39" spans="1:4">
      <c r="A39" s="3" t="s">
        <v>406</v>
      </c>
    </row>
    <row r="40" spans="1:4">
      <c r="A40" s="4" t="s">
        <v>407</v>
      </c>
      <c r="C40" s="7" t="n">
        <v>445261</v>
      </c>
    </row>
    <row r="41" spans="1:4">
      <c r="A41" s="4" t="s">
        <v>424</v>
      </c>
      <c r="B41" s="7" t="n">
        <v>450000</v>
      </c>
    </row>
    <row r="42" spans="1:4">
      <c r="A42" s="3" t="s">
        <v>411</v>
      </c>
    </row>
    <row r="43" spans="1:4">
      <c r="A43" s="4" t="s">
        <v>412</v>
      </c>
      <c r="B43" s="4" t="s">
        <v>427</v>
      </c>
      <c r="C43" s="4" t="s">
        <v>427</v>
      </c>
    </row>
    <row r="44" spans="1:4">
      <c r="A44" s="4" t="s">
        <v>414</v>
      </c>
      <c r="C44" s="4" t="s">
        <v>417</v>
      </c>
    </row>
    <row r="45" spans="1:4">
      <c r="A45" s="4" t="s">
        <v>428</v>
      </c>
    </row>
    <row r="46" spans="1:4">
      <c r="A46" s="3" t="s">
        <v>406</v>
      </c>
    </row>
    <row r="47" spans="1:4">
      <c r="A47" s="4" t="s">
        <v>407</v>
      </c>
      <c r="D47" s="7" t="n">
        <v>368645</v>
      </c>
    </row>
    <row r="48" spans="1:4">
      <c r="A48" s="4" t="s">
        <v>429</v>
      </c>
    </row>
    <row r="49" spans="1:4">
      <c r="A49" s="3" t="s">
        <v>406</v>
      </c>
    </row>
    <row r="50" spans="1:4">
      <c r="A50" s="4" t="s">
        <v>407</v>
      </c>
      <c r="D50" s="7" t="n">
        <v>200000</v>
      </c>
    </row>
    <row r="51" spans="1:4">
      <c r="A51" s="4" t="s">
        <v>430</v>
      </c>
    </row>
    <row r="52" spans="1:4">
      <c r="A52" s="3" t="s">
        <v>406</v>
      </c>
    </row>
    <row r="53" spans="1:4">
      <c r="A53" s="4" t="s">
        <v>407</v>
      </c>
      <c r="C53" s="7" t="n">
        <v>980000</v>
      </c>
    </row>
    <row r="54" spans="1:4">
      <c r="A54" s="4" t="s">
        <v>431</v>
      </c>
    </row>
    <row r="55" spans="1:4">
      <c r="A55" s="3" t="s">
        <v>406</v>
      </c>
    </row>
    <row r="56" spans="1:4">
      <c r="A56" s="4" t="s">
        <v>407</v>
      </c>
      <c r="C56" s="7" t="n">
        <v>22816</v>
      </c>
    </row>
    <row r="57" spans="1:4">
      <c r="A57" s="3" t="s">
        <v>411</v>
      </c>
    </row>
    <row r="58" spans="1:4">
      <c r="A58" s="4" t="s">
        <v>412</v>
      </c>
      <c r="C58" s="4" t="s">
        <v>432</v>
      </c>
    </row>
    <row r="59" spans="1:4">
      <c r="A59" s="4" t="s">
        <v>433</v>
      </c>
    </row>
    <row r="60" spans="1:4">
      <c r="A60" s="3" t="s">
        <v>411</v>
      </c>
    </row>
    <row r="61" spans="1:4">
      <c r="A61" s="4" t="s">
        <v>412</v>
      </c>
      <c r="D61" s="4" t="s">
        <v>434</v>
      </c>
    </row>
    <row r="62" spans="1:4">
      <c r="A62" s="4" t="s">
        <v>435</v>
      </c>
    </row>
    <row r="63" spans="1:4">
      <c r="A63" s="3" t="s">
        <v>411</v>
      </c>
    </row>
    <row r="64" spans="1:4">
      <c r="A64" s="4" t="s">
        <v>412</v>
      </c>
      <c r="D64" s="4" t="s">
        <v>436</v>
      </c>
    </row>
    <row r="65" spans="1:4">
      <c r="A65" s="4" t="s">
        <v>437</v>
      </c>
    </row>
    <row r="66" spans="1:4">
      <c r="A66" s="3" t="s">
        <v>411</v>
      </c>
    </row>
    <row r="67" spans="1:4">
      <c r="A67" s="4" t="s">
        <v>412</v>
      </c>
      <c r="C67" s="4" t="s">
        <v>4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14"/>
    <col customWidth="1" max="9" min="9" width="14"/>
  </cols>
  <sheetData>
    <row r="1" spans="1:9">
      <c r="A1" s="1" t="s">
        <v>438</v>
      </c>
      <c r="B1" s="2" t="s">
        <v>439</v>
      </c>
      <c r="C1" s="2" t="s">
        <v>440</v>
      </c>
      <c r="D1" s="2" t="s">
        <v>441</v>
      </c>
      <c r="E1" s="2" t="s">
        <v>322</v>
      </c>
      <c r="F1" s="2" t="s">
        <v>442</v>
      </c>
      <c r="G1" s="2" t="s">
        <v>443</v>
      </c>
      <c r="H1" s="2" t="s">
        <v>444</v>
      </c>
      <c r="I1" s="2" t="s">
        <v>445</v>
      </c>
    </row>
    <row r="2" spans="1:9">
      <c r="A2" s="3" t="s">
        <v>446</v>
      </c>
    </row>
    <row r="3" spans="1:9">
      <c r="A3" s="4" t="s">
        <v>447</v>
      </c>
      <c r="E3" s="9" t="n">
        <v>2.5</v>
      </c>
    </row>
    <row r="4" spans="1:9">
      <c r="A4" s="4" t="s">
        <v>448</v>
      </c>
      <c r="E4" s="5" t="n">
        <v>4</v>
      </c>
    </row>
    <row r="5" spans="1:9">
      <c r="A5" s="4" t="s">
        <v>449</v>
      </c>
      <c r="E5" s="7" t="n">
        <v>3513753</v>
      </c>
    </row>
    <row r="6" spans="1:9">
      <c r="A6" s="4" t="s">
        <v>450</v>
      </c>
      <c r="E6" s="5" t="n">
        <v>2626535</v>
      </c>
    </row>
    <row r="7" spans="1:9">
      <c r="A7" s="4" t="s">
        <v>451</v>
      </c>
    </row>
    <row r="8" spans="1:9">
      <c r="A8" s="3" t="s">
        <v>446</v>
      </c>
    </row>
    <row r="9" spans="1:9">
      <c r="A9" s="4" t="s">
        <v>448</v>
      </c>
      <c r="F9" s="11" t="n">
        <v>3.5</v>
      </c>
      <c r="G9" s="11" t="n">
        <v>3.75</v>
      </c>
      <c r="H9" s="11" t="n">
        <v>3.75</v>
      </c>
      <c r="I9" s="11" t="n">
        <v>3.75</v>
      </c>
    </row>
    <row r="10" spans="1:9">
      <c r="A10" s="4" t="s">
        <v>452</v>
      </c>
    </row>
    <row r="11" spans="1:9">
      <c r="A11" s="3" t="s">
        <v>446</v>
      </c>
    </row>
    <row r="12" spans="1:9">
      <c r="A12" s="4" t="s">
        <v>449</v>
      </c>
      <c r="E12" s="5" t="n">
        <v>3502955</v>
      </c>
    </row>
    <row r="13" spans="1:9">
      <c r="A13" s="4" t="s">
        <v>450</v>
      </c>
      <c r="E13" s="5" t="n">
        <v>2620139</v>
      </c>
    </row>
    <row r="14" spans="1:9">
      <c r="A14" s="4" t="s">
        <v>453</v>
      </c>
    </row>
    <row r="15" spans="1:9">
      <c r="A15" s="3" t="s">
        <v>446</v>
      </c>
    </row>
    <row r="16" spans="1:9">
      <c r="A16" s="4" t="s">
        <v>449</v>
      </c>
      <c r="E16" s="5" t="n">
        <v>7382</v>
      </c>
    </row>
    <row r="17" spans="1:9">
      <c r="A17" s="4" t="s">
        <v>450</v>
      </c>
      <c r="E17" s="5" t="n">
        <v>5372</v>
      </c>
    </row>
    <row r="18" spans="1:9">
      <c r="A18" s="4" t="s">
        <v>454</v>
      </c>
    </row>
    <row r="19" spans="1:9">
      <c r="A19" s="3" t="s">
        <v>446</v>
      </c>
    </row>
    <row r="20" spans="1:9">
      <c r="A20" s="4" t="s">
        <v>449</v>
      </c>
      <c r="E20" s="5" t="n">
        <v>3416</v>
      </c>
    </row>
    <row r="21" spans="1:9">
      <c r="A21" s="4" t="s">
        <v>450</v>
      </c>
      <c r="E21" s="7" t="n">
        <v>1024</v>
      </c>
    </row>
    <row r="22" spans="1:9">
      <c r="A22" s="4" t="s">
        <v>455</v>
      </c>
    </row>
    <row r="23" spans="1:9">
      <c r="A23" s="3" t="s">
        <v>446</v>
      </c>
    </row>
    <row r="24" spans="1:9">
      <c r="A24" s="4" t="s">
        <v>456</v>
      </c>
      <c r="B24" s="7" t="n">
        <v>1750000</v>
      </c>
    </row>
    <row r="25" spans="1:9">
      <c r="A25" s="4" t="s">
        <v>414</v>
      </c>
      <c r="B25" s="4" t="s">
        <v>295</v>
      </c>
    </row>
    <row r="26" spans="1:9">
      <c r="A26" s="4" t="s">
        <v>457</v>
      </c>
    </row>
    <row r="27" spans="1:9">
      <c r="A27" s="3" t="s">
        <v>446</v>
      </c>
    </row>
    <row r="28" spans="1:9">
      <c r="A28" s="4" t="s">
        <v>456</v>
      </c>
      <c r="B28" s="7" t="n">
        <v>50000</v>
      </c>
    </row>
    <row r="29" spans="1:9">
      <c r="A29" s="4" t="s">
        <v>458</v>
      </c>
    </row>
    <row r="30" spans="1:9">
      <c r="A30" s="3" t="s">
        <v>446</v>
      </c>
    </row>
    <row r="31" spans="1:9">
      <c r="A31" s="4" t="s">
        <v>459</v>
      </c>
      <c r="D31" s="9" t="n">
        <v>2.5</v>
      </c>
    </row>
    <row r="32" spans="1:9">
      <c r="A32" s="4" t="s">
        <v>460</v>
      </c>
    </row>
    <row r="33" spans="1:9">
      <c r="A33" s="3" t="s">
        <v>446</v>
      </c>
    </row>
    <row r="34" spans="1:9">
      <c r="A34" s="4" t="s">
        <v>461</v>
      </c>
      <c r="D34" s="9" t="n">
        <v>3.5</v>
      </c>
    </row>
    <row r="35" spans="1:9">
      <c r="A35" s="4" t="s">
        <v>462</v>
      </c>
    </row>
    <row r="36" spans="1:9">
      <c r="A36" s="3" t="s">
        <v>446</v>
      </c>
    </row>
    <row r="37" spans="1:9">
      <c r="A37" s="4" t="s">
        <v>463</v>
      </c>
      <c r="D37" s="4" t="s">
        <v>464</v>
      </c>
    </row>
    <row r="38" spans="1:9">
      <c r="A38" s="4" t="s">
        <v>465</v>
      </c>
    </row>
    <row r="39" spans="1:9">
      <c r="A39" s="3" t="s">
        <v>446</v>
      </c>
    </row>
    <row r="40" spans="1:9">
      <c r="A40" s="4" t="s">
        <v>463</v>
      </c>
      <c r="D40" s="4" t="s">
        <v>466</v>
      </c>
    </row>
    <row r="41" spans="1:9">
      <c r="A41" s="4" t="s">
        <v>467</v>
      </c>
    </row>
    <row r="42" spans="1:9">
      <c r="A42" s="3" t="s">
        <v>446</v>
      </c>
    </row>
    <row r="43" spans="1:9">
      <c r="A43" s="4" t="s">
        <v>463</v>
      </c>
      <c r="D43" s="4" t="s">
        <v>468</v>
      </c>
    </row>
    <row r="44" spans="1:9">
      <c r="A44" s="4" t="s">
        <v>469</v>
      </c>
    </row>
    <row r="45" spans="1:9">
      <c r="A45" s="3" t="s">
        <v>446</v>
      </c>
    </row>
    <row r="46" spans="1:9">
      <c r="A46" s="4" t="s">
        <v>463</v>
      </c>
      <c r="D46" s="4" t="s">
        <v>470</v>
      </c>
    </row>
    <row r="47" spans="1:9">
      <c r="A47" s="4" t="s">
        <v>471</v>
      </c>
    </row>
    <row r="48" spans="1:9">
      <c r="A48" s="3" t="s">
        <v>446</v>
      </c>
    </row>
    <row r="49" spans="1:9">
      <c r="A49" s="4" t="s">
        <v>472</v>
      </c>
      <c r="C49" s="7" t="n">
        <v>450000</v>
      </c>
    </row>
    <row r="50" spans="1:9">
      <c r="A50" s="4" t="s">
        <v>414</v>
      </c>
      <c r="C50" s="4" t="s">
        <v>4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74</v>
      </c>
      <c r="B1" s="2" t="s">
        <v>77</v>
      </c>
      <c r="D1" s="2" t="s">
        <v>1</v>
      </c>
    </row>
    <row r="2" spans="1:5">
      <c r="B2" s="2" t="s">
        <v>2</v>
      </c>
      <c r="C2" s="2" t="s">
        <v>78</v>
      </c>
      <c r="D2" s="2" t="s">
        <v>2</v>
      </c>
      <c r="E2" s="2" t="s">
        <v>78</v>
      </c>
    </row>
    <row r="3" spans="1:5">
      <c r="A3" s="3" t="s">
        <v>194</v>
      </c>
    </row>
    <row r="4" spans="1:5">
      <c r="A4" s="4" t="s">
        <v>110</v>
      </c>
      <c r="B4" s="7" t="n">
        <v>14229</v>
      </c>
      <c r="C4" s="7" t="n">
        <v>11008</v>
      </c>
      <c r="D4" s="7" t="n">
        <v>20524</v>
      </c>
      <c r="E4" s="7" t="n">
        <v>200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8</v>
      </c>
    </row>
    <row r="3" spans="1:3">
      <c r="A3" s="3" t="s">
        <v>476</v>
      </c>
    </row>
    <row r="4" spans="1:3">
      <c r="A4" s="4" t="s">
        <v>476</v>
      </c>
      <c r="B4" s="8" t="n">
        <v>31.3</v>
      </c>
    </row>
    <row r="5" spans="1:3">
      <c r="A5" s="3" t="s">
        <v>477</v>
      </c>
    </row>
    <row r="6" spans="1:3">
      <c r="A6" s="4" t="s">
        <v>478</v>
      </c>
      <c r="B6" s="5" t="n">
        <v>320853</v>
      </c>
      <c r="C6" s="5" t="n">
        <v>322926</v>
      </c>
    </row>
    <row r="7" spans="1:3">
      <c r="A7" s="4" t="s">
        <v>479</v>
      </c>
      <c r="B7" s="8" t="n">
        <v>28.6</v>
      </c>
      <c r="C7" s="8" t="n">
        <v>17.6</v>
      </c>
    </row>
    <row r="8" spans="1:3">
      <c r="A8" s="4" t="s">
        <v>294</v>
      </c>
    </row>
    <row r="9" spans="1:3">
      <c r="A9" s="3" t="s">
        <v>249</v>
      </c>
    </row>
    <row r="10" spans="1:3">
      <c r="A10" s="4" t="s">
        <v>480</v>
      </c>
      <c r="B10" s="4" t="s">
        <v>4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8</v>
      </c>
    </row>
    <row r="3" spans="1:3">
      <c r="A3" s="4" t="s">
        <v>483</v>
      </c>
    </row>
    <row r="4" spans="1:3">
      <c r="A4" s="3" t="s">
        <v>249</v>
      </c>
    </row>
    <row r="5" spans="1:3">
      <c r="A5" s="4" t="s">
        <v>484</v>
      </c>
      <c r="B5" s="8" t="n">
        <v>22.5</v>
      </c>
    </row>
    <row r="6" spans="1:3">
      <c r="A6" s="4" t="s">
        <v>485</v>
      </c>
    </row>
    <row r="7" spans="1:3">
      <c r="A7" s="3" t="s">
        <v>249</v>
      </c>
    </row>
    <row r="8" spans="1:3">
      <c r="A8" s="4" t="s">
        <v>486</v>
      </c>
      <c r="C8" s="4" t="s">
        <v>487</v>
      </c>
    </row>
    <row r="9" spans="1:3">
      <c r="A9" s="4" t="s">
        <v>488</v>
      </c>
    </row>
    <row r="10" spans="1:3">
      <c r="A10" s="3" t="s">
        <v>249</v>
      </c>
    </row>
    <row r="11" spans="1:3">
      <c r="A11" s="4" t="s">
        <v>478</v>
      </c>
      <c r="B11" s="5" t="n">
        <v>90522</v>
      </c>
    </row>
    <row r="12" spans="1:3">
      <c r="A12" s="4" t="s">
        <v>489</v>
      </c>
    </row>
    <row r="13" spans="1:3">
      <c r="A13" s="3" t="s">
        <v>249</v>
      </c>
    </row>
    <row r="14" spans="1:3">
      <c r="A14" s="4" t="s">
        <v>478</v>
      </c>
      <c r="C14" s="5" t="n">
        <v>103297</v>
      </c>
    </row>
    <row r="15" spans="1:3">
      <c r="A15" s="4" t="s">
        <v>490</v>
      </c>
    </row>
    <row r="16" spans="1:3">
      <c r="A16" s="3" t="s">
        <v>249</v>
      </c>
    </row>
    <row r="17" spans="1:3">
      <c r="A17" s="4" t="s">
        <v>478</v>
      </c>
      <c r="B17" s="5" t="n">
        <v>84600</v>
      </c>
    </row>
    <row r="18" spans="1:3">
      <c r="A18" s="4" t="s">
        <v>491</v>
      </c>
    </row>
    <row r="19" spans="1:3">
      <c r="A19" s="3" t="s">
        <v>249</v>
      </c>
    </row>
    <row r="20" spans="1:3">
      <c r="A20" s="4" t="s">
        <v>478</v>
      </c>
      <c r="C20" s="5" t="n">
        <v>146094</v>
      </c>
    </row>
    <row r="21" spans="1:3">
      <c r="A21" s="4" t="s">
        <v>257</v>
      </c>
    </row>
    <row r="22" spans="1:3">
      <c r="A22" s="3" t="s">
        <v>249</v>
      </c>
    </row>
    <row r="23" spans="1:3">
      <c r="A23" s="4" t="s">
        <v>484</v>
      </c>
      <c r="B23" s="8" t="n">
        <v>3.8</v>
      </c>
    </row>
    <row r="24" spans="1:3">
      <c r="A24" s="4" t="s">
        <v>492</v>
      </c>
    </row>
    <row r="25" spans="1:3">
      <c r="A25" s="3" t="s">
        <v>249</v>
      </c>
    </row>
    <row r="26" spans="1:3">
      <c r="A26" s="4" t="s">
        <v>486</v>
      </c>
      <c r="B26" s="4" t="s">
        <v>487</v>
      </c>
    </row>
    <row r="27" spans="1:3">
      <c r="A27" s="4" t="s">
        <v>493</v>
      </c>
    </row>
    <row r="28" spans="1:3">
      <c r="A28" s="3" t="s">
        <v>249</v>
      </c>
    </row>
    <row r="29" spans="1:3">
      <c r="A29" s="4" t="s">
        <v>478</v>
      </c>
      <c r="B29" s="5" t="n">
        <v>33940</v>
      </c>
    </row>
    <row r="30" spans="1:3">
      <c r="A30" s="4" t="s">
        <v>494</v>
      </c>
    </row>
    <row r="31" spans="1:3">
      <c r="A31" s="3" t="s">
        <v>249</v>
      </c>
    </row>
    <row r="32" spans="1:3">
      <c r="A32" s="4" t="s">
        <v>478</v>
      </c>
      <c r="C32" s="5" t="n">
        <v>442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5</v>
      </c>
      <c r="B1" s="2" t="s">
        <v>1</v>
      </c>
    </row>
    <row r="2" spans="1:3">
      <c r="B2" s="2" t="s">
        <v>2</v>
      </c>
      <c r="C2" s="2" t="s">
        <v>78</v>
      </c>
    </row>
    <row r="3" spans="1:3">
      <c r="A3" s="3" t="s">
        <v>496</v>
      </c>
    </row>
    <row r="4" spans="1:3">
      <c r="A4" s="4" t="s">
        <v>497</v>
      </c>
      <c r="B4" s="5" t="n">
        <v>360118</v>
      </c>
      <c r="C4" s="5" t="n">
        <v>548265</v>
      </c>
    </row>
    <row r="5" spans="1:3">
      <c r="A5" s="4" t="s">
        <v>498</v>
      </c>
      <c r="B5" s="10" t="n">
        <v>86.90000000000001</v>
      </c>
      <c r="C5" s="10" t="n">
        <v>54.9</v>
      </c>
    </row>
    <row r="6" spans="1:3">
      <c r="A6" s="4" t="s">
        <v>499</v>
      </c>
      <c r="B6" s="4" t="s">
        <v>500</v>
      </c>
      <c r="C6" s="4" t="s">
        <v>501</v>
      </c>
    </row>
    <row r="7" spans="1:3">
      <c r="A7" s="4" t="s">
        <v>502</v>
      </c>
      <c r="B7" s="4" t="s">
        <v>503</v>
      </c>
      <c r="C7" s="4" t="s">
        <v>504</v>
      </c>
    </row>
    <row r="8" spans="1:3">
      <c r="A8" s="4" t="s">
        <v>505</v>
      </c>
      <c r="B8" s="4" t="s">
        <v>506</v>
      </c>
      <c r="C8" s="4" t="s">
        <v>507</v>
      </c>
    </row>
    <row r="9" spans="1:3">
      <c r="A9" s="4" t="s">
        <v>508</v>
      </c>
      <c r="B9" s="4" t="s">
        <v>509</v>
      </c>
      <c r="C9" s="4" t="s">
        <v>510</v>
      </c>
    </row>
    <row r="10" spans="1:3">
      <c r="A10" s="4" t="s">
        <v>511</v>
      </c>
      <c r="B10" s="10" t="n">
        <v>19.23</v>
      </c>
      <c r="C10" s="10" t="n">
        <v>10.83</v>
      </c>
    </row>
    <row r="11" spans="1:3">
      <c r="A11" s="4" t="s">
        <v>294</v>
      </c>
    </row>
    <row r="12" spans="1:3">
      <c r="A12" s="3" t="s">
        <v>249</v>
      </c>
    </row>
    <row r="13" spans="1:3">
      <c r="A13" s="4" t="s">
        <v>480</v>
      </c>
      <c r="B13" s="4" t="s">
        <v>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5</v>
      </c>
      <c r="B1" s="2" t="s">
        <v>77</v>
      </c>
      <c r="D1" s="2" t="s">
        <v>1</v>
      </c>
    </row>
    <row r="2" spans="1:5">
      <c r="B2" s="2" t="s">
        <v>2</v>
      </c>
      <c r="C2" s="2" t="s">
        <v>78</v>
      </c>
      <c r="D2" s="2" t="s">
        <v>2</v>
      </c>
      <c r="E2" s="2" t="s">
        <v>78</v>
      </c>
    </row>
    <row r="3" spans="1:5">
      <c r="A3" s="3" t="s">
        <v>96</v>
      </c>
    </row>
    <row r="4" spans="1:5">
      <c r="A4" s="4" t="s">
        <v>90</v>
      </c>
      <c r="B4" s="7" t="n">
        <v>142435</v>
      </c>
      <c r="C4" s="7" t="n">
        <v>116512</v>
      </c>
      <c r="D4" s="7" t="n">
        <v>285537</v>
      </c>
      <c r="E4" s="7" t="n">
        <v>223619</v>
      </c>
    </row>
    <row r="5" spans="1:5">
      <c r="A5" s="3" t="s">
        <v>97</v>
      </c>
    </row>
    <row r="6" spans="1:5">
      <c r="A6" s="4" t="s">
        <v>98</v>
      </c>
      <c r="B6" s="5" t="n">
        <v>-21752</v>
      </c>
      <c r="C6" s="5" t="n">
        <v>7054</v>
      </c>
      <c r="D6" s="5" t="n">
        <v>-9257</v>
      </c>
      <c r="E6" s="5" t="n">
        <v>12566</v>
      </c>
    </row>
    <row r="7" spans="1:5">
      <c r="A7" s="4" t="s">
        <v>99</v>
      </c>
      <c r="B7" s="5" t="n">
        <v>-211</v>
      </c>
      <c r="C7" s="5" t="n">
        <v>123</v>
      </c>
      <c r="D7" s="5" t="n">
        <v>-358</v>
      </c>
      <c r="E7" s="5" t="n">
        <v>247</v>
      </c>
    </row>
    <row r="8" spans="1:5">
      <c r="A8" s="4" t="s">
        <v>100</v>
      </c>
      <c r="B8" s="5" t="n">
        <v>-1840</v>
      </c>
      <c r="C8" s="5" t="n">
        <v>66</v>
      </c>
      <c r="D8" s="5" t="n">
        <v>741</v>
      </c>
      <c r="E8" s="5" t="n">
        <v>-1793</v>
      </c>
    </row>
    <row r="9" spans="1:5">
      <c r="A9" s="4" t="s">
        <v>101</v>
      </c>
      <c r="B9" s="5" t="n">
        <v>-23803</v>
      </c>
      <c r="C9" s="5" t="n">
        <v>7243</v>
      </c>
      <c r="D9" s="5" t="n">
        <v>-8874</v>
      </c>
      <c r="E9" s="5" t="n">
        <v>11020</v>
      </c>
    </row>
    <row r="10" spans="1:5">
      <c r="A10" s="4" t="s">
        <v>102</v>
      </c>
      <c r="B10" s="5" t="n">
        <v>118632</v>
      </c>
      <c r="C10" s="5" t="n">
        <v>123755</v>
      </c>
      <c r="D10" s="5" t="n">
        <v>276663</v>
      </c>
      <c r="E10" s="5" t="n">
        <v>234639</v>
      </c>
    </row>
    <row r="11" spans="1:5">
      <c r="A11" s="4" t="s">
        <v>103</v>
      </c>
      <c r="C11" s="5" t="n">
        <v>-1499</v>
      </c>
      <c r="D11" s="5" t="n">
        <v>-1261</v>
      </c>
      <c r="E11" s="5" t="n">
        <v>-2738</v>
      </c>
    </row>
    <row r="12" spans="1:5">
      <c r="A12" s="4" t="s">
        <v>104</v>
      </c>
      <c r="B12" s="7" t="n">
        <v>118632</v>
      </c>
      <c r="C12" s="7" t="n">
        <v>122256</v>
      </c>
      <c r="D12" s="7" t="n">
        <v>275402</v>
      </c>
      <c r="E12" s="7" t="n">
        <v>2319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12</v>
      </c>
      <c r="B1" s="2" t="s">
        <v>1</v>
      </c>
    </row>
    <row r="2" spans="1:2">
      <c r="B2" s="2" t="s">
        <v>322</v>
      </c>
    </row>
    <row r="3" spans="1:2">
      <c r="A3" s="3" t="s">
        <v>476</v>
      </c>
    </row>
    <row r="4" spans="1:2">
      <c r="A4" s="4" t="s">
        <v>476</v>
      </c>
      <c r="B4" s="8" t="n">
        <v>6.5</v>
      </c>
    </row>
    <row r="5" spans="1:2">
      <c r="A5" s="4" t="s">
        <v>513</v>
      </c>
      <c r="B5"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15</v>
      </c>
      <c r="B1" s="2" t="s">
        <v>77</v>
      </c>
      <c r="D1" s="2" t="s">
        <v>1</v>
      </c>
      <c r="F1" s="2" t="s">
        <v>516</v>
      </c>
    </row>
    <row r="2" spans="1:7">
      <c r="B2" s="2" t="s">
        <v>2</v>
      </c>
      <c r="C2" s="2" t="s">
        <v>78</v>
      </c>
      <c r="D2" s="2" t="s">
        <v>2</v>
      </c>
      <c r="E2" s="2" t="s">
        <v>78</v>
      </c>
      <c r="F2" s="2" t="s">
        <v>444</v>
      </c>
      <c r="G2" s="2" t="s">
        <v>25</v>
      </c>
    </row>
    <row r="3" spans="1:7">
      <c r="A3" s="3" t="s">
        <v>517</v>
      </c>
    </row>
    <row r="4" spans="1:7">
      <c r="A4" s="4" t="s">
        <v>518</v>
      </c>
      <c r="B4" s="4" t="s">
        <v>519</v>
      </c>
      <c r="C4" s="4" t="s">
        <v>520</v>
      </c>
      <c r="D4" s="4" t="s">
        <v>521</v>
      </c>
      <c r="E4" s="4" t="s">
        <v>522</v>
      </c>
    </row>
    <row r="5" spans="1:7">
      <c r="A5" s="3" t="s">
        <v>523</v>
      </c>
    </row>
    <row r="6" spans="1:7">
      <c r="A6" s="4" t="s">
        <v>524</v>
      </c>
      <c r="G6" s="4" t="s">
        <v>525</v>
      </c>
    </row>
    <row r="7" spans="1:7">
      <c r="A7" s="3" t="s">
        <v>526</v>
      </c>
    </row>
    <row r="8" spans="1:7">
      <c r="A8" s="4" t="s">
        <v>527</v>
      </c>
      <c r="B8" s="7" t="n">
        <v>24</v>
      </c>
      <c r="D8" s="7" t="n">
        <v>24</v>
      </c>
      <c r="G8" s="8" t="n">
        <v>23.8</v>
      </c>
    </row>
    <row r="9" spans="1:7">
      <c r="A9" s="4" t="s">
        <v>528</v>
      </c>
      <c r="D9" s="9" t="n">
        <v>0.2</v>
      </c>
    </row>
    <row r="10" spans="1:7">
      <c r="A10" s="4" t="s">
        <v>529</v>
      </c>
      <c r="B10" s="9" t="n">
        <v>2.4</v>
      </c>
      <c r="D10" s="9" t="n">
        <v>2.4</v>
      </c>
      <c r="G10" s="5" t="n">
        <v>2</v>
      </c>
    </row>
    <row r="11" spans="1:7">
      <c r="A11" s="4" t="s">
        <v>530</v>
      </c>
      <c r="B11" s="9" t="n">
        <v>25.2</v>
      </c>
      <c r="D11" s="9" t="n">
        <v>25.2</v>
      </c>
      <c r="G11" s="9" t="n">
        <v>24.5</v>
      </c>
    </row>
    <row r="12" spans="1:7">
      <c r="A12" s="4" t="s">
        <v>531</v>
      </c>
      <c r="B12" s="9" t="n">
        <v>1.6</v>
      </c>
      <c r="D12" s="9" t="n">
        <v>1.6</v>
      </c>
      <c r="G12" s="8" t="n">
        <v>1.3</v>
      </c>
    </row>
    <row r="13" spans="1:7">
      <c r="A13" s="4" t="s">
        <v>532</v>
      </c>
      <c r="B13" s="7" t="n">
        <v>0</v>
      </c>
      <c r="D13" s="7" t="n">
        <v>0</v>
      </c>
    </row>
    <row r="14" spans="1:7">
      <c r="A14" s="4" t="s">
        <v>533</v>
      </c>
    </row>
    <row r="15" spans="1:7">
      <c r="A15" s="3" t="s">
        <v>523</v>
      </c>
    </row>
    <row r="16" spans="1:7">
      <c r="A16" s="4" t="s">
        <v>524</v>
      </c>
      <c r="F16" s="4" t="s">
        <v>534</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5</v>
      </c>
    </row>
    <row r="2" spans="1:3">
      <c r="A2" s="3" t="s">
        <v>536</v>
      </c>
    </row>
    <row r="3" spans="1:3">
      <c r="A3" s="4" t="s">
        <v>40</v>
      </c>
      <c r="B3" s="7" t="n">
        <v>7466490</v>
      </c>
      <c r="C3" s="7" t="n">
        <v>6331689</v>
      </c>
    </row>
    <row r="4" spans="1:3">
      <c r="A4" s="4" t="s">
        <v>537</v>
      </c>
    </row>
    <row r="5" spans="1:3">
      <c r="A5" s="3" t="s">
        <v>536</v>
      </c>
    </row>
    <row r="6" spans="1:3">
      <c r="A6" s="4" t="s">
        <v>40</v>
      </c>
      <c r="B6" s="5" t="n">
        <v>6961342</v>
      </c>
      <c r="C6" s="5" t="n">
        <v>5735195</v>
      </c>
    </row>
    <row r="7" spans="1:3">
      <c r="A7" s="4" t="s">
        <v>538</v>
      </c>
    </row>
    <row r="8" spans="1:3">
      <c r="A8" s="3" t="s">
        <v>536</v>
      </c>
    </row>
    <row r="9" spans="1:3">
      <c r="A9" s="4" t="s">
        <v>40</v>
      </c>
      <c r="B9" s="5" t="n">
        <v>4174743</v>
      </c>
      <c r="C9" s="5" t="n">
        <v>3136395</v>
      </c>
    </row>
    <row r="10" spans="1:3">
      <c r="A10" s="4" t="s">
        <v>539</v>
      </c>
    </row>
    <row r="11" spans="1:3">
      <c r="A11" s="3" t="s">
        <v>536</v>
      </c>
    </row>
    <row r="12" spans="1:3">
      <c r="A12" s="4" t="s">
        <v>40</v>
      </c>
      <c r="B12" s="5" t="n">
        <v>1391672</v>
      </c>
      <c r="C12" s="5" t="n">
        <v>1418644</v>
      </c>
    </row>
    <row r="13" spans="1:3">
      <c r="A13" s="4" t="s">
        <v>540</v>
      </c>
    </row>
    <row r="14" spans="1:3">
      <c r="A14" s="3" t="s">
        <v>536</v>
      </c>
    </row>
    <row r="15" spans="1:3">
      <c r="A15" s="4" t="s">
        <v>40</v>
      </c>
      <c r="B15" s="7" t="n">
        <v>-5061267</v>
      </c>
      <c r="C15" s="7" t="n">
        <v>-39585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5</v>
      </c>
    </row>
    <row r="2" spans="1:3">
      <c r="A2" s="3" t="s">
        <v>542</v>
      </c>
    </row>
    <row r="3" spans="1:3">
      <c r="A3" s="4" t="s">
        <v>543</v>
      </c>
      <c r="B3" s="7" t="n">
        <v>363336</v>
      </c>
      <c r="C3" s="7" t="n">
        <v>325218</v>
      </c>
    </row>
    <row r="4" spans="1:3">
      <c r="A4" s="4" t="s">
        <v>544</v>
      </c>
    </row>
    <row r="5" spans="1:3">
      <c r="A5" s="3" t="s">
        <v>542</v>
      </c>
    </row>
    <row r="6" spans="1:3">
      <c r="A6" s="4" t="s">
        <v>543</v>
      </c>
      <c r="B6" s="5" t="n">
        <v>304186</v>
      </c>
      <c r="C6" s="5" t="n">
        <v>273690</v>
      </c>
    </row>
    <row r="7" spans="1:3">
      <c r="A7" s="4" t="s">
        <v>545</v>
      </c>
    </row>
    <row r="8" spans="1:3">
      <c r="A8" s="3" t="s">
        <v>542</v>
      </c>
    </row>
    <row r="9" spans="1:3">
      <c r="A9" s="4" t="s">
        <v>543</v>
      </c>
      <c r="B9" s="5" t="n">
        <v>46895</v>
      </c>
      <c r="C9" s="5" t="n">
        <v>43586</v>
      </c>
    </row>
    <row r="10" spans="1:3">
      <c r="A10" s="4" t="s">
        <v>302</v>
      </c>
    </row>
    <row r="11" spans="1:3">
      <c r="A11" s="3" t="s">
        <v>542</v>
      </c>
    </row>
    <row r="12" spans="1:3">
      <c r="A12" s="4" t="s">
        <v>543</v>
      </c>
      <c r="B12" s="7" t="n">
        <v>12255</v>
      </c>
      <c r="C12" s="7" t="n">
        <v>79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7</v>
      </c>
      <c r="D1" s="2" t="s">
        <v>1</v>
      </c>
    </row>
    <row r="2" spans="1:5">
      <c r="B2" s="2" t="s">
        <v>2</v>
      </c>
      <c r="C2" s="2" t="s">
        <v>78</v>
      </c>
      <c r="D2" s="2" t="s">
        <v>2</v>
      </c>
      <c r="E2" s="2" t="s">
        <v>78</v>
      </c>
    </row>
    <row r="3" spans="1:5">
      <c r="A3" s="3" t="s">
        <v>536</v>
      </c>
    </row>
    <row r="4" spans="1:5">
      <c r="A4" s="4" t="s">
        <v>547</v>
      </c>
      <c r="B4" s="7" t="n">
        <v>104290</v>
      </c>
      <c r="C4" s="7" t="n">
        <v>99359</v>
      </c>
      <c r="D4" s="7" t="n">
        <v>208679</v>
      </c>
      <c r="E4" s="7" t="n">
        <v>203537</v>
      </c>
    </row>
    <row r="5" spans="1:5">
      <c r="A5" s="4" t="s">
        <v>548</v>
      </c>
    </row>
    <row r="6" spans="1:5">
      <c r="A6" s="3" t="s">
        <v>536</v>
      </c>
    </row>
    <row r="7" spans="1:5">
      <c r="A7" s="4" t="s">
        <v>108</v>
      </c>
      <c r="B7" s="5" t="n">
        <v>41476</v>
      </c>
      <c r="C7" s="5" t="n">
        <v>47295</v>
      </c>
      <c r="D7" s="5" t="n">
        <v>81892</v>
      </c>
      <c r="E7" s="5" t="n">
        <v>95262</v>
      </c>
    </row>
    <row r="8" spans="1:5">
      <c r="A8" s="4" t="s">
        <v>537</v>
      </c>
    </row>
    <row r="9" spans="1:5">
      <c r="A9" s="3" t="s">
        <v>536</v>
      </c>
    </row>
    <row r="10" spans="1:5">
      <c r="A10" s="4" t="s">
        <v>108</v>
      </c>
      <c r="B10" s="5" t="n">
        <v>29640</v>
      </c>
      <c r="C10" s="5" t="n">
        <v>35735</v>
      </c>
      <c r="D10" s="5" t="n">
        <v>57971</v>
      </c>
      <c r="E10" s="5" t="n">
        <v>72588</v>
      </c>
    </row>
    <row r="11" spans="1:5">
      <c r="A11" s="4" t="s">
        <v>538</v>
      </c>
    </row>
    <row r="12" spans="1:5">
      <c r="A12" s="3" t="s">
        <v>536</v>
      </c>
    </row>
    <row r="13" spans="1:5">
      <c r="A13" s="4" t="s">
        <v>108</v>
      </c>
      <c r="B13" s="5" t="n">
        <v>7523</v>
      </c>
      <c r="C13" s="5" t="n">
        <v>7380</v>
      </c>
      <c r="D13" s="5" t="n">
        <v>15348</v>
      </c>
      <c r="E13" s="5" t="n">
        <v>14402</v>
      </c>
    </row>
    <row r="14" spans="1:5">
      <c r="A14" s="4" t="s">
        <v>539</v>
      </c>
    </row>
    <row r="15" spans="1:5">
      <c r="A15" s="3" t="s">
        <v>536</v>
      </c>
    </row>
    <row r="16" spans="1:5">
      <c r="A16" s="4" t="s">
        <v>108</v>
      </c>
      <c r="B16" s="5" t="n">
        <v>4313</v>
      </c>
      <c r="C16" s="5" t="n">
        <v>4180</v>
      </c>
      <c r="D16" s="5" t="n">
        <v>8573</v>
      </c>
      <c r="E16" s="5" t="n">
        <v>8272</v>
      </c>
    </row>
    <row r="17" spans="1:5">
      <c r="A17" s="4" t="s">
        <v>549</v>
      </c>
    </row>
    <row r="18" spans="1:5">
      <c r="A18" s="3" t="s">
        <v>536</v>
      </c>
    </row>
    <row r="19" spans="1:5">
      <c r="A19" s="4" t="s">
        <v>550</v>
      </c>
      <c r="B19" s="5" t="n">
        <v>61865</v>
      </c>
      <c r="C19" s="5" t="n">
        <v>50943</v>
      </c>
      <c r="D19" s="5" t="n">
        <v>124888</v>
      </c>
      <c r="E19" s="5" t="n">
        <v>106111</v>
      </c>
    </row>
    <row r="20" spans="1:5">
      <c r="A20" s="4" t="s">
        <v>551</v>
      </c>
    </row>
    <row r="21" spans="1:5">
      <c r="A21" s="3" t="s">
        <v>536</v>
      </c>
    </row>
    <row r="22" spans="1:5">
      <c r="A22" s="4" t="s">
        <v>108</v>
      </c>
      <c r="B22" s="7" t="n">
        <v>949</v>
      </c>
      <c r="C22" s="7" t="n">
        <v>1121</v>
      </c>
      <c r="D22" s="7" t="n">
        <v>1899</v>
      </c>
      <c r="E22" s="7" t="n">
        <v>21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7</v>
      </c>
      <c r="D1" s="2" t="s">
        <v>1</v>
      </c>
    </row>
    <row r="2" spans="1:5">
      <c r="B2" s="2" t="s">
        <v>2</v>
      </c>
      <c r="C2" s="2" t="s">
        <v>78</v>
      </c>
      <c r="D2" s="2" t="s">
        <v>2</v>
      </c>
      <c r="E2" s="2" t="s">
        <v>78</v>
      </c>
    </row>
    <row r="3" spans="1:5">
      <c r="A3" s="3" t="s">
        <v>553</v>
      </c>
    </row>
    <row r="4" spans="1:5">
      <c r="A4" s="4" t="s">
        <v>80</v>
      </c>
      <c r="B4" s="7" t="n">
        <v>1007580</v>
      </c>
      <c r="C4" s="7" t="n">
        <v>1222375</v>
      </c>
      <c r="D4" s="7" t="n">
        <v>1994750</v>
      </c>
      <c r="E4" s="7" t="n">
        <v>2407100</v>
      </c>
    </row>
    <row r="5" spans="1:5">
      <c r="A5" s="4" t="s">
        <v>544</v>
      </c>
    </row>
    <row r="6" spans="1:5">
      <c r="A6" s="3" t="s">
        <v>553</v>
      </c>
    </row>
    <row r="7" spans="1:5">
      <c r="A7" s="4" t="s">
        <v>80</v>
      </c>
      <c r="B7" s="5" t="n">
        <v>814551</v>
      </c>
      <c r="C7" s="5" t="n">
        <v>1048420</v>
      </c>
      <c r="D7" s="5" t="n">
        <v>1607721</v>
      </c>
      <c r="E7" s="5" t="n">
        <v>2069315</v>
      </c>
    </row>
    <row r="8" spans="1:5">
      <c r="A8" s="4" t="s">
        <v>545</v>
      </c>
    </row>
    <row r="9" spans="1:5">
      <c r="A9" s="3" t="s">
        <v>553</v>
      </c>
    </row>
    <row r="10" spans="1:5">
      <c r="A10" s="4" t="s">
        <v>80</v>
      </c>
      <c r="B10" s="5" t="n">
        <v>89466</v>
      </c>
      <c r="C10" s="5" t="n">
        <v>86492</v>
      </c>
      <c r="D10" s="5" t="n">
        <v>184735</v>
      </c>
      <c r="E10" s="5" t="n">
        <v>156686</v>
      </c>
    </row>
    <row r="11" spans="1:5">
      <c r="A11" s="4" t="s">
        <v>554</v>
      </c>
    </row>
    <row r="12" spans="1:5">
      <c r="A12" s="3" t="s">
        <v>553</v>
      </c>
    </row>
    <row r="13" spans="1:5">
      <c r="A13" s="4" t="s">
        <v>80</v>
      </c>
      <c r="B13" s="5" t="n">
        <v>81355</v>
      </c>
      <c r="C13" s="5" t="n">
        <v>79107</v>
      </c>
      <c r="D13" s="5" t="n">
        <v>159215</v>
      </c>
      <c r="E13" s="5" t="n">
        <v>155579</v>
      </c>
    </row>
    <row r="14" spans="1:5">
      <c r="A14" s="4" t="s">
        <v>302</v>
      </c>
    </row>
    <row r="15" spans="1:5">
      <c r="A15" s="3" t="s">
        <v>553</v>
      </c>
    </row>
    <row r="16" spans="1:5">
      <c r="A16" s="4" t="s">
        <v>80</v>
      </c>
      <c r="B16" s="5" t="n">
        <v>22208</v>
      </c>
      <c r="C16" s="5" t="n">
        <v>8356</v>
      </c>
      <c r="D16" s="5" t="n">
        <v>43079</v>
      </c>
      <c r="E16" s="5" t="n">
        <v>25520</v>
      </c>
    </row>
    <row r="17" spans="1:5">
      <c r="A17" s="4" t="s">
        <v>305</v>
      </c>
    </row>
    <row r="18" spans="1:5">
      <c r="A18" s="3" t="s">
        <v>553</v>
      </c>
    </row>
    <row r="19" spans="1:5">
      <c r="A19" s="4" t="s">
        <v>80</v>
      </c>
      <c r="B19" s="5" t="n">
        <v>458601</v>
      </c>
      <c r="C19" s="5" t="n">
        <v>431365</v>
      </c>
      <c r="D19" s="5" t="n">
        <v>915960</v>
      </c>
      <c r="E19" s="5" t="n">
        <v>855247</v>
      </c>
    </row>
    <row r="20" spans="1:5">
      <c r="A20" s="4" t="s">
        <v>555</v>
      </c>
    </row>
    <row r="21" spans="1:5">
      <c r="A21" s="3" t="s">
        <v>553</v>
      </c>
    </row>
    <row r="22" spans="1:5">
      <c r="A22" s="4" t="s">
        <v>80</v>
      </c>
      <c r="B22" s="5" t="n">
        <v>266274</v>
      </c>
      <c r="C22" s="5" t="n">
        <v>258120</v>
      </c>
      <c r="D22" s="5" t="n">
        <v>530306</v>
      </c>
      <c r="E22" s="5" t="n">
        <v>518849</v>
      </c>
    </row>
    <row r="23" spans="1:5">
      <c r="A23" s="4" t="s">
        <v>556</v>
      </c>
    </row>
    <row r="24" spans="1:5">
      <c r="A24" s="3" t="s">
        <v>553</v>
      </c>
    </row>
    <row r="25" spans="1:5">
      <c r="A25" s="4" t="s">
        <v>80</v>
      </c>
      <c r="B25" s="5" t="n">
        <v>89339</v>
      </c>
      <c r="C25" s="5" t="n">
        <v>86433</v>
      </c>
      <c r="D25" s="5" t="n">
        <v>184483</v>
      </c>
      <c r="E25" s="5" t="n">
        <v>156548</v>
      </c>
    </row>
    <row r="26" spans="1:5">
      <c r="A26" s="4" t="s">
        <v>557</v>
      </c>
    </row>
    <row r="27" spans="1:5">
      <c r="A27" s="3" t="s">
        <v>553</v>
      </c>
    </row>
    <row r="28" spans="1:5">
      <c r="A28" s="4" t="s">
        <v>80</v>
      </c>
      <c r="B28" s="5" t="n">
        <v>81076</v>
      </c>
      <c r="C28" s="5" t="n">
        <v>78761</v>
      </c>
      <c r="D28" s="5" t="n">
        <v>158657</v>
      </c>
      <c r="E28" s="5" t="n">
        <v>154956</v>
      </c>
    </row>
    <row r="29" spans="1:5">
      <c r="A29" s="4" t="s">
        <v>309</v>
      </c>
    </row>
    <row r="30" spans="1:5">
      <c r="A30" s="3" t="s">
        <v>553</v>
      </c>
    </row>
    <row r="31" spans="1:5">
      <c r="A31" s="4" t="s">
        <v>80</v>
      </c>
      <c r="B31" s="5" t="n">
        <v>21912</v>
      </c>
      <c r="C31" s="5" t="n">
        <v>8051</v>
      </c>
      <c r="D31" s="5" t="n">
        <v>42514</v>
      </c>
      <c r="E31" s="5" t="n">
        <v>24894</v>
      </c>
    </row>
    <row r="32" spans="1:5">
      <c r="A32" s="4" t="s">
        <v>312</v>
      </c>
    </row>
    <row r="33" spans="1:5">
      <c r="A33" s="3" t="s">
        <v>553</v>
      </c>
    </row>
    <row r="34" spans="1:5">
      <c r="A34" s="4" t="s">
        <v>80</v>
      </c>
      <c r="B34" s="5" t="n">
        <v>348714</v>
      </c>
      <c r="C34" s="5" t="n">
        <v>608373</v>
      </c>
      <c r="D34" s="5" t="n">
        <v>668137</v>
      </c>
      <c r="E34" s="5" t="n">
        <v>1172158</v>
      </c>
    </row>
    <row r="35" spans="1:5">
      <c r="A35" s="4" t="s">
        <v>558</v>
      </c>
    </row>
    <row r="36" spans="1:5">
      <c r="A36" s="3" t="s">
        <v>553</v>
      </c>
    </row>
    <row r="37" spans="1:5">
      <c r="A37" s="4" t="s">
        <v>80</v>
      </c>
      <c r="B37" s="5" t="n">
        <v>348012</v>
      </c>
      <c r="C37" s="5" t="n">
        <v>607663</v>
      </c>
      <c r="D37" s="5" t="n">
        <v>666762</v>
      </c>
      <c r="E37" s="5" t="n">
        <v>1170771</v>
      </c>
    </row>
    <row r="38" spans="1:5">
      <c r="A38" s="4" t="s">
        <v>559</v>
      </c>
    </row>
    <row r="39" spans="1:5">
      <c r="A39" s="3" t="s">
        <v>553</v>
      </c>
    </row>
    <row r="40" spans="1:5">
      <c r="A40" s="4" t="s">
        <v>80</v>
      </c>
      <c r="B40" s="5" t="n">
        <v>127</v>
      </c>
      <c r="C40" s="5" t="n">
        <v>59</v>
      </c>
      <c r="D40" s="5" t="n">
        <v>252</v>
      </c>
      <c r="E40" s="5" t="n">
        <v>138</v>
      </c>
    </row>
    <row r="41" spans="1:5">
      <c r="A41" s="4" t="s">
        <v>560</v>
      </c>
    </row>
    <row r="42" spans="1:5">
      <c r="A42" s="3" t="s">
        <v>553</v>
      </c>
    </row>
    <row r="43" spans="1:5">
      <c r="A43" s="4" t="s">
        <v>80</v>
      </c>
      <c r="B43" s="5" t="n">
        <v>279</v>
      </c>
      <c r="C43" s="5" t="n">
        <v>346</v>
      </c>
      <c r="D43" s="5" t="n">
        <v>558</v>
      </c>
      <c r="E43" s="5" t="n">
        <v>623</v>
      </c>
    </row>
    <row r="44" spans="1:5">
      <c r="A44" s="4" t="s">
        <v>314</v>
      </c>
    </row>
    <row r="45" spans="1:5">
      <c r="A45" s="3" t="s">
        <v>553</v>
      </c>
    </row>
    <row r="46" spans="1:5">
      <c r="A46" s="4" t="s">
        <v>80</v>
      </c>
      <c r="B46" s="5" t="n">
        <v>296</v>
      </c>
      <c r="C46" s="5" t="n">
        <v>305</v>
      </c>
      <c r="D46" s="5" t="n">
        <v>565</v>
      </c>
      <c r="E46" s="5" t="n">
        <v>626</v>
      </c>
    </row>
    <row r="47" spans="1:5">
      <c r="A47" s="4" t="s">
        <v>317</v>
      </c>
    </row>
    <row r="48" spans="1:5">
      <c r="A48" s="3" t="s">
        <v>553</v>
      </c>
    </row>
    <row r="49" spans="1:5">
      <c r="A49" s="4" t="s">
        <v>80</v>
      </c>
      <c r="B49" s="5" t="n">
        <v>200265</v>
      </c>
      <c r="C49" s="5" t="n">
        <v>182637</v>
      </c>
      <c r="D49" s="5" t="n">
        <v>410653</v>
      </c>
      <c r="E49" s="5" t="n">
        <v>379695</v>
      </c>
    </row>
    <row r="50" spans="1:5">
      <c r="A50" s="4" t="s">
        <v>561</v>
      </c>
    </row>
    <row r="51" spans="1:5">
      <c r="A51" s="3" t="s">
        <v>553</v>
      </c>
    </row>
    <row r="52" spans="1:5">
      <c r="A52" s="4" t="s">
        <v>80</v>
      </c>
      <c r="B52" s="7" t="n">
        <v>200265</v>
      </c>
      <c r="C52" s="7" t="n">
        <v>182637</v>
      </c>
      <c r="D52" s="7" t="n">
        <v>410653</v>
      </c>
      <c r="E52" s="7" t="n">
        <v>3796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7</v>
      </c>
      <c r="D1" s="2" t="s">
        <v>1</v>
      </c>
    </row>
    <row r="2" spans="1:5">
      <c r="B2" s="2" t="s">
        <v>2</v>
      </c>
      <c r="C2" s="2" t="s">
        <v>78</v>
      </c>
      <c r="D2" s="2" t="s">
        <v>2</v>
      </c>
      <c r="E2" s="2" t="s">
        <v>78</v>
      </c>
    </row>
    <row r="3" spans="1:5">
      <c r="A3" s="3" t="s">
        <v>536</v>
      </c>
    </row>
    <row r="4" spans="1:5">
      <c r="A4" s="4" t="s">
        <v>563</v>
      </c>
      <c r="B4" s="7" t="n">
        <v>287373</v>
      </c>
      <c r="C4" s="7" t="n">
        <v>259281</v>
      </c>
      <c r="D4" s="7" t="n">
        <v>559330</v>
      </c>
      <c r="E4" s="7" t="n">
        <v>497509</v>
      </c>
    </row>
    <row r="5" spans="1:5">
      <c r="A5" s="4" t="s">
        <v>110</v>
      </c>
      <c r="B5" s="5" t="n">
        <v>14229</v>
      </c>
      <c r="C5" s="5" t="n">
        <v>11008</v>
      </c>
      <c r="D5" s="5" t="n">
        <v>20524</v>
      </c>
      <c r="E5" s="5" t="n">
        <v>20055</v>
      </c>
    </row>
    <row r="6" spans="1:5">
      <c r="A6" s="4" t="s">
        <v>84</v>
      </c>
      <c r="B6" s="5" t="n">
        <v>208698</v>
      </c>
      <c r="C6" s="5" t="n">
        <v>193248</v>
      </c>
      <c r="D6" s="5" t="n">
        <v>396969</v>
      </c>
      <c r="E6" s="5" t="n">
        <v>360431</v>
      </c>
    </row>
    <row r="7" spans="1:5">
      <c r="A7" s="4" t="s">
        <v>85</v>
      </c>
      <c r="B7" s="5" t="n">
        <v>-41170</v>
      </c>
      <c r="C7" s="5" t="n">
        <v>-30042</v>
      </c>
      <c r="D7" s="5" t="n">
        <v>-78812</v>
      </c>
      <c r="E7" s="5" t="n">
        <v>-59945</v>
      </c>
    </row>
    <row r="8" spans="1:5">
      <c r="A8" s="4" t="s">
        <v>86</v>
      </c>
      <c r="B8" s="5" t="n">
        <v>167528</v>
      </c>
      <c r="C8" s="5" t="n">
        <v>163206</v>
      </c>
      <c r="D8" s="5" t="n">
        <v>318157</v>
      </c>
      <c r="E8" s="5" t="n">
        <v>300486</v>
      </c>
    </row>
    <row r="9" spans="1:5">
      <c r="A9" s="4" t="s">
        <v>564</v>
      </c>
      <c r="B9" s="5" t="n">
        <v>956548</v>
      </c>
      <c r="C9" s="5" t="n">
        <v>844068</v>
      </c>
      <c r="D9" s="5" t="n">
        <v>1892045</v>
      </c>
      <c r="E9" s="5" t="n">
        <v>1676960</v>
      </c>
    </row>
    <row r="10" spans="1:5">
      <c r="A10" s="4" t="s">
        <v>565</v>
      </c>
      <c r="B10" s="5" t="n">
        <v>51032</v>
      </c>
      <c r="C10" s="5" t="n">
        <v>378307</v>
      </c>
      <c r="D10" s="5" t="n">
        <v>102705</v>
      </c>
      <c r="E10" s="5" t="n">
        <v>730140</v>
      </c>
    </row>
    <row r="11" spans="1:5">
      <c r="A11" s="4" t="s">
        <v>80</v>
      </c>
      <c r="B11" s="7" t="n">
        <v>1007580</v>
      </c>
      <c r="C11" s="7" t="n">
        <v>1222375</v>
      </c>
      <c r="D11" s="7" t="n">
        <v>1994750</v>
      </c>
      <c r="E11" s="7" t="n">
        <v>2407100</v>
      </c>
    </row>
    <row r="12" spans="1:5">
      <c r="A12" s="4" t="s">
        <v>566</v>
      </c>
      <c r="B12" s="4" t="s">
        <v>567</v>
      </c>
      <c r="C12" s="4" t="s">
        <v>568</v>
      </c>
      <c r="D12" s="4" t="s">
        <v>569</v>
      </c>
      <c r="E12" s="4" t="s">
        <v>570</v>
      </c>
    </row>
    <row r="13" spans="1:5">
      <c r="A13" s="4" t="s">
        <v>82</v>
      </c>
    </row>
    <row r="14" spans="1:5">
      <c r="A14" s="3" t="s">
        <v>536</v>
      </c>
    </row>
    <row r="15" spans="1:5">
      <c r="A15" s="4" t="s">
        <v>110</v>
      </c>
      <c r="B15" s="7" t="n">
        <v>14229</v>
      </c>
      <c r="C15" s="7" t="n">
        <v>11008</v>
      </c>
      <c r="D15" s="7" t="n">
        <v>20524</v>
      </c>
      <c r="E15" s="7" t="n">
        <v>20055</v>
      </c>
    </row>
    <row r="16" spans="1:5">
      <c r="A16" s="4" t="s">
        <v>305</v>
      </c>
    </row>
    <row r="17" spans="1:5">
      <c r="A17" s="3" t="s">
        <v>536</v>
      </c>
    </row>
    <row r="18" spans="1:5">
      <c r="A18" s="4" t="s">
        <v>80</v>
      </c>
      <c r="B18" s="5" t="n">
        <v>458601</v>
      </c>
      <c r="C18" s="5" t="n">
        <v>431365</v>
      </c>
      <c r="D18" s="5" t="n">
        <v>915960</v>
      </c>
      <c r="E18" s="5" t="n">
        <v>855247</v>
      </c>
    </row>
    <row r="19" spans="1:5">
      <c r="A19" s="4" t="s">
        <v>312</v>
      </c>
    </row>
    <row r="20" spans="1:5">
      <c r="A20" s="3" t="s">
        <v>536</v>
      </c>
    </row>
    <row r="21" spans="1:5">
      <c r="A21" s="4" t="s">
        <v>80</v>
      </c>
      <c r="B21" s="5" t="n">
        <v>348714</v>
      </c>
      <c r="C21" s="5" t="n">
        <v>608373</v>
      </c>
      <c r="D21" s="5" t="n">
        <v>668137</v>
      </c>
      <c r="E21" s="5" t="n">
        <v>1172158</v>
      </c>
    </row>
    <row r="22" spans="1:5">
      <c r="A22" s="4" t="s">
        <v>317</v>
      </c>
    </row>
    <row r="23" spans="1:5">
      <c r="A23" s="3" t="s">
        <v>536</v>
      </c>
    </row>
    <row r="24" spans="1:5">
      <c r="A24" s="4" t="s">
        <v>80</v>
      </c>
      <c r="B24" s="5" t="n">
        <v>200265</v>
      </c>
      <c r="C24" s="5" t="n">
        <v>182637</v>
      </c>
      <c r="D24" s="5" t="n">
        <v>410653</v>
      </c>
      <c r="E24" s="5" t="n">
        <v>379695</v>
      </c>
    </row>
    <row r="25" spans="1:5">
      <c r="A25" s="4" t="s">
        <v>548</v>
      </c>
    </row>
    <row r="26" spans="1:5">
      <c r="A26" s="3" t="s">
        <v>536</v>
      </c>
    </row>
    <row r="27" spans="1:5">
      <c r="A27" s="4" t="s">
        <v>564</v>
      </c>
      <c r="B27" s="5" t="n">
        <v>967697</v>
      </c>
      <c r="C27" s="5" t="n">
        <v>854413</v>
      </c>
      <c r="D27" s="5" t="n">
        <v>1919162</v>
      </c>
      <c r="E27" s="5" t="n">
        <v>1699694</v>
      </c>
    </row>
    <row r="28" spans="1:5">
      <c r="A28" s="4" t="s">
        <v>537</v>
      </c>
    </row>
    <row r="29" spans="1:5">
      <c r="A29" s="3" t="s">
        <v>536</v>
      </c>
    </row>
    <row r="30" spans="1:5">
      <c r="A30" s="4" t="s">
        <v>563</v>
      </c>
      <c r="B30" s="5" t="n">
        <v>151490</v>
      </c>
      <c r="C30" s="5" t="n">
        <v>147277</v>
      </c>
      <c r="D30" s="5" t="n">
        <v>302481</v>
      </c>
      <c r="E30" s="5" t="n">
        <v>281150</v>
      </c>
    </row>
    <row r="31" spans="1:5">
      <c r="A31" s="4" t="s">
        <v>564</v>
      </c>
      <c r="B31" s="7" t="n">
        <v>421015</v>
      </c>
      <c r="C31" s="7" t="n">
        <v>392760</v>
      </c>
      <c r="D31" s="7" t="n">
        <v>844589</v>
      </c>
      <c r="E31" s="7" t="n">
        <v>780015</v>
      </c>
    </row>
    <row r="32" spans="1:5">
      <c r="A32" s="4" t="s">
        <v>566</v>
      </c>
      <c r="B32" s="4" t="s">
        <v>571</v>
      </c>
      <c r="C32" s="4" t="s">
        <v>572</v>
      </c>
      <c r="D32" s="4" t="s">
        <v>573</v>
      </c>
      <c r="E32" s="4" t="s">
        <v>571</v>
      </c>
    </row>
    <row r="33" spans="1:5">
      <c r="A33" s="4" t="s">
        <v>538</v>
      </c>
    </row>
    <row r="34" spans="1:5">
      <c r="A34" s="3" t="s">
        <v>536</v>
      </c>
    </row>
    <row r="35" spans="1:5">
      <c r="A35" s="4" t="s">
        <v>563</v>
      </c>
      <c r="B35" s="7" t="n">
        <v>124817</v>
      </c>
      <c r="C35" s="7" t="n">
        <v>101996</v>
      </c>
      <c r="D35" s="7" t="n">
        <v>234831</v>
      </c>
      <c r="E35" s="7" t="n">
        <v>193275</v>
      </c>
    </row>
    <row r="36" spans="1:5">
      <c r="A36" s="4" t="s">
        <v>564</v>
      </c>
      <c r="B36" s="7" t="n">
        <v>346389</v>
      </c>
      <c r="C36" s="7" t="n">
        <v>278588</v>
      </c>
      <c r="D36" s="7" t="n">
        <v>663792</v>
      </c>
      <c r="E36" s="7" t="n">
        <v>539149</v>
      </c>
    </row>
    <row r="37" spans="1:5">
      <c r="A37" s="4" t="s">
        <v>566</v>
      </c>
      <c r="B37" s="4" t="s">
        <v>571</v>
      </c>
      <c r="C37" s="4" t="s">
        <v>574</v>
      </c>
      <c r="D37" s="4" t="s">
        <v>575</v>
      </c>
      <c r="E37" s="4" t="s">
        <v>576</v>
      </c>
    </row>
    <row r="38" spans="1:5">
      <c r="A38" s="4" t="s">
        <v>539</v>
      </c>
    </row>
    <row r="39" spans="1:5">
      <c r="A39" s="3" t="s">
        <v>536</v>
      </c>
    </row>
    <row r="40" spans="1:5">
      <c r="A40" s="4" t="s">
        <v>563</v>
      </c>
      <c r="B40" s="7" t="n">
        <v>50232</v>
      </c>
      <c r="C40" s="7" t="n">
        <v>46044</v>
      </c>
      <c r="D40" s="7" t="n">
        <v>99585</v>
      </c>
      <c r="E40" s="7" t="n">
        <v>94692</v>
      </c>
    </row>
    <row r="41" spans="1:5">
      <c r="A41" s="4" t="s">
        <v>564</v>
      </c>
      <c r="B41" s="7" t="n">
        <v>200293</v>
      </c>
      <c r="C41" s="7" t="n">
        <v>183065</v>
      </c>
      <c r="D41" s="7" t="n">
        <v>410781</v>
      </c>
      <c r="E41" s="7" t="n">
        <v>380530</v>
      </c>
    </row>
    <row r="42" spans="1:5">
      <c r="A42" s="4" t="s">
        <v>566</v>
      </c>
      <c r="B42" s="4" t="s">
        <v>577</v>
      </c>
      <c r="C42" s="4" t="s">
        <v>578</v>
      </c>
      <c r="D42" s="4" t="s">
        <v>579</v>
      </c>
      <c r="E42" s="4" t="s">
        <v>580</v>
      </c>
    </row>
    <row r="43" spans="1:5">
      <c r="A43" s="4" t="s">
        <v>551</v>
      </c>
    </row>
    <row r="44" spans="1:5">
      <c r="A44" s="3" t="s">
        <v>536</v>
      </c>
    </row>
    <row r="45" spans="1:5">
      <c r="A45" s="4" t="s">
        <v>563</v>
      </c>
      <c r="B45" s="7" t="n">
        <v>-39166</v>
      </c>
      <c r="C45" s="7" t="n">
        <v>-36036</v>
      </c>
      <c r="D45" s="7" t="n">
        <v>-77567</v>
      </c>
      <c r="E45" s="7" t="n">
        <v>-71608</v>
      </c>
    </row>
    <row r="46" spans="1:5">
      <c r="A46" s="4" t="s">
        <v>540</v>
      </c>
    </row>
    <row r="47" spans="1:5">
      <c r="A47" s="3" t="s">
        <v>536</v>
      </c>
    </row>
    <row r="48" spans="1:5">
      <c r="A48" s="4" t="s">
        <v>564</v>
      </c>
      <c r="B48" s="5" t="n">
        <v>11149</v>
      </c>
      <c r="C48" s="5" t="n">
        <v>10345</v>
      </c>
      <c r="D48" s="5" t="n">
        <v>27117</v>
      </c>
      <c r="E48" s="5" t="n">
        <v>22734</v>
      </c>
    </row>
    <row r="49" spans="1:5">
      <c r="A49" s="4" t="s">
        <v>549</v>
      </c>
    </row>
    <row r="50" spans="1:5">
      <c r="A50" s="3" t="s">
        <v>536</v>
      </c>
    </row>
    <row r="51" spans="1:5">
      <c r="A51" s="4" t="s">
        <v>581</v>
      </c>
      <c r="B51" s="5" t="n">
        <v>2581</v>
      </c>
      <c r="C51" s="5" t="n">
        <v>4165</v>
      </c>
      <c r="D51" s="5" t="n">
        <v>16949</v>
      </c>
      <c r="E51" s="5" t="n">
        <v>9034</v>
      </c>
    </row>
    <row r="52" spans="1:5">
      <c r="A52" s="4" t="s">
        <v>582</v>
      </c>
      <c r="C52" s="5" t="n">
        <v>-83</v>
      </c>
      <c r="E52" s="5" t="n">
        <v>1878</v>
      </c>
    </row>
    <row r="53" spans="1:5">
      <c r="A53" s="4" t="s">
        <v>550</v>
      </c>
      <c r="B53" s="7" t="n">
        <v>61865</v>
      </c>
      <c r="C53" s="7" t="n">
        <v>50943</v>
      </c>
      <c r="D53" s="7" t="n">
        <v>124888</v>
      </c>
      <c r="E53" s="7" t="n">
        <v>1061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3</v>
      </c>
      <c r="B1" s="2" t="s">
        <v>1</v>
      </c>
    </row>
    <row r="2" spans="1:3">
      <c r="B2" s="2" t="s">
        <v>2</v>
      </c>
      <c r="C2" s="2" t="s">
        <v>78</v>
      </c>
    </row>
    <row r="3" spans="1:3">
      <c r="A3" s="3" t="s">
        <v>200</v>
      </c>
    </row>
    <row r="4" spans="1:3">
      <c r="A4" s="4" t="s">
        <v>584</v>
      </c>
      <c r="B4" s="8" t="n">
        <v>7.4</v>
      </c>
      <c r="C4" s="8" t="n">
        <v>2.1</v>
      </c>
    </row>
    <row r="5" spans="1:3">
      <c r="A5" s="4" t="s">
        <v>585</v>
      </c>
      <c r="B5" s="9" t="n">
        <v>3.4</v>
      </c>
      <c r="C5" s="8" t="n">
        <v>5.9</v>
      </c>
    </row>
    <row r="6" spans="1:3">
      <c r="A6" s="4" t="s">
        <v>586</v>
      </c>
      <c r="B6" s="8" t="n">
        <v>3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77</v>
      </c>
      <c r="D1" s="2" t="s">
        <v>1</v>
      </c>
    </row>
    <row r="2" spans="1:5">
      <c r="B2" s="2" t="s">
        <v>2</v>
      </c>
      <c r="C2" s="2" t="s">
        <v>78</v>
      </c>
      <c r="D2" s="2" t="s">
        <v>2</v>
      </c>
      <c r="E2" s="2" t="s">
        <v>78</v>
      </c>
    </row>
    <row r="3" spans="1:5">
      <c r="A3" s="3" t="s">
        <v>588</v>
      </c>
    </row>
    <row r="4" spans="1:5">
      <c r="A4" s="4" t="s">
        <v>90</v>
      </c>
      <c r="B4" s="7" t="n">
        <v>142435</v>
      </c>
      <c r="C4" s="7" t="n">
        <v>115014</v>
      </c>
      <c r="D4" s="7" t="n">
        <v>284276</v>
      </c>
      <c r="E4" s="7" t="n">
        <v>220882</v>
      </c>
    </row>
    <row r="5" spans="1:5">
      <c r="A5" s="4" t="s">
        <v>589</v>
      </c>
      <c r="B5" s="5" t="n">
        <v>-59</v>
      </c>
      <c r="C5" s="5" t="n">
        <v>-252</v>
      </c>
      <c r="D5" s="5" t="n">
        <v>-233</v>
      </c>
      <c r="E5" s="5" t="n">
        <v>-631</v>
      </c>
    </row>
    <row r="6" spans="1:5">
      <c r="A6" s="4" t="s">
        <v>590</v>
      </c>
      <c r="B6" s="7" t="n">
        <v>142376</v>
      </c>
      <c r="C6" s="7" t="n">
        <v>114762</v>
      </c>
      <c r="D6" s="7" t="n">
        <v>284043</v>
      </c>
      <c r="E6" s="7" t="n">
        <v>220251</v>
      </c>
    </row>
    <row r="7" spans="1:5">
      <c r="A7" s="4" t="s">
        <v>591</v>
      </c>
      <c r="B7" s="5" t="n">
        <v>182279</v>
      </c>
      <c r="C7" s="5" t="n">
        <v>183741</v>
      </c>
      <c r="D7" s="5" t="n">
        <v>181842</v>
      </c>
      <c r="E7" s="5" t="n">
        <v>183484</v>
      </c>
    </row>
    <row r="8" spans="1:5">
      <c r="A8" s="4" t="s">
        <v>592</v>
      </c>
      <c r="B8" s="10" t="n">
        <v>0.78</v>
      </c>
      <c r="C8" s="10" t="n">
        <v>0.62</v>
      </c>
      <c r="D8" s="10" t="n">
        <v>1.56</v>
      </c>
      <c r="E8" s="10" t="n">
        <v>1.2</v>
      </c>
    </row>
    <row r="9" spans="1:5">
      <c r="A9" s="3" t="s">
        <v>593</v>
      </c>
    </row>
    <row r="10" spans="1:5">
      <c r="A10" s="4" t="s">
        <v>90</v>
      </c>
      <c r="B10" s="7" t="n">
        <v>142435</v>
      </c>
      <c r="C10" s="7" t="n">
        <v>115014</v>
      </c>
      <c r="D10" s="7" t="n">
        <v>284276</v>
      </c>
      <c r="E10" s="7" t="n">
        <v>220882</v>
      </c>
    </row>
    <row r="11" spans="1:5">
      <c r="A11" s="4" t="s">
        <v>589</v>
      </c>
      <c r="B11" s="5" t="n">
        <v>-59</v>
      </c>
      <c r="C11" s="5" t="n">
        <v>-252</v>
      </c>
      <c r="D11" s="5" t="n">
        <v>-233</v>
      </c>
      <c r="E11" s="5" t="n">
        <v>-631</v>
      </c>
    </row>
    <row r="12" spans="1:5">
      <c r="A12" s="4" t="s">
        <v>594</v>
      </c>
      <c r="B12" s="5" t="n">
        <v>59</v>
      </c>
      <c r="C12" s="5" t="n">
        <v>252</v>
      </c>
      <c r="D12" s="5" t="n">
        <v>233</v>
      </c>
      <c r="E12" s="5" t="n">
        <v>631</v>
      </c>
    </row>
    <row r="13" spans="1:5">
      <c r="A13" s="4" t="s">
        <v>590</v>
      </c>
      <c r="B13" s="7" t="n">
        <v>142435</v>
      </c>
      <c r="C13" s="7" t="n">
        <v>115014</v>
      </c>
      <c r="D13" s="7" t="n">
        <v>284276</v>
      </c>
      <c r="E13" s="7" t="n">
        <v>220882</v>
      </c>
    </row>
    <row r="14" spans="1:5">
      <c r="A14" s="4" t="s">
        <v>595</v>
      </c>
      <c r="B14" s="5" t="n">
        <v>182279</v>
      </c>
      <c r="C14" s="5" t="n">
        <v>183741</v>
      </c>
      <c r="D14" s="5" t="n">
        <v>181842</v>
      </c>
      <c r="E14" s="5" t="n">
        <v>183484</v>
      </c>
    </row>
    <row r="15" spans="1:5">
      <c r="A15" s="4" t="s">
        <v>596</v>
      </c>
      <c r="B15" s="5" t="n">
        <v>881</v>
      </c>
      <c r="C15" s="5" t="n">
        <v>1121</v>
      </c>
      <c r="D15" s="5" t="n">
        <v>1064</v>
      </c>
      <c r="E15" s="5" t="n">
        <v>1093</v>
      </c>
    </row>
    <row r="16" spans="1:5">
      <c r="A16" s="4" t="s">
        <v>597</v>
      </c>
      <c r="B16" s="5" t="n">
        <v>415</v>
      </c>
      <c r="C16" s="5" t="n">
        <v>425</v>
      </c>
      <c r="D16" s="5" t="n">
        <v>551</v>
      </c>
      <c r="E16" s="5" t="n">
        <v>545</v>
      </c>
    </row>
    <row r="17" spans="1:5">
      <c r="A17" s="4" t="s">
        <v>598</v>
      </c>
      <c r="B17" s="5" t="n">
        <v>183575</v>
      </c>
      <c r="C17" s="5" t="n">
        <v>185287</v>
      </c>
      <c r="D17" s="5" t="n">
        <v>183457</v>
      </c>
      <c r="E17" s="5" t="n">
        <v>185122</v>
      </c>
    </row>
    <row r="18" spans="1:5">
      <c r="A18" s="4" t="s">
        <v>94</v>
      </c>
      <c r="B18" s="10" t="n">
        <v>0.78</v>
      </c>
      <c r="C18" s="10" t="n">
        <v>0.62</v>
      </c>
      <c r="D18" s="10" t="n">
        <v>1.55</v>
      </c>
      <c r="E18" s="10" t="n">
        <v>1.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7</v>
      </c>
      <c r="D1" s="2" t="s">
        <v>1</v>
      </c>
    </row>
    <row r="2" spans="1:5">
      <c r="B2" s="2" t="s">
        <v>2</v>
      </c>
      <c r="C2" s="2" t="s">
        <v>78</v>
      </c>
      <c r="D2" s="2" t="s">
        <v>2</v>
      </c>
      <c r="E2" s="2" t="s">
        <v>78</v>
      </c>
    </row>
    <row r="3" spans="1:5">
      <c r="A3" s="3" t="s">
        <v>588</v>
      </c>
    </row>
    <row r="4" spans="1:5">
      <c r="A4" s="4" t="s">
        <v>591</v>
      </c>
      <c r="B4" s="5" t="n">
        <v>182279</v>
      </c>
      <c r="C4" s="5" t="n">
        <v>183741</v>
      </c>
      <c r="D4" s="5" t="n">
        <v>181842</v>
      </c>
      <c r="E4" s="5" t="n">
        <v>183484</v>
      </c>
    </row>
    <row r="5" spans="1:5">
      <c r="A5" s="4" t="s">
        <v>592</v>
      </c>
      <c r="B5" s="10" t="n">
        <v>0.78</v>
      </c>
      <c r="C5" s="10" t="n">
        <v>0.62</v>
      </c>
      <c r="D5" s="10" t="n">
        <v>1.56</v>
      </c>
      <c r="E5" s="10" t="n">
        <v>1.2</v>
      </c>
    </row>
    <row r="6" spans="1:5">
      <c r="A6" s="3" t="s">
        <v>593</v>
      </c>
    </row>
    <row r="7" spans="1:5">
      <c r="A7" s="4" t="s">
        <v>600</v>
      </c>
      <c r="B7" s="5" t="n">
        <v>183575</v>
      </c>
      <c r="C7" s="5" t="n">
        <v>185287</v>
      </c>
      <c r="D7" s="5" t="n">
        <v>183457</v>
      </c>
      <c r="E7" s="5" t="n">
        <v>185122</v>
      </c>
    </row>
    <row r="8" spans="1:5">
      <c r="A8" s="4" t="s">
        <v>94</v>
      </c>
      <c r="B8" s="10" t="n">
        <v>0.78</v>
      </c>
      <c r="C8" s="10" t="n">
        <v>0.62</v>
      </c>
      <c r="D8" s="10" t="n">
        <v>1.55</v>
      </c>
      <c r="E8" s="10" t="n">
        <v>1.19</v>
      </c>
    </row>
    <row r="9" spans="1:5">
      <c r="A9" s="4" t="s">
        <v>601</v>
      </c>
    </row>
    <row r="10" spans="1:5">
      <c r="A10" s="3" t="s">
        <v>588</v>
      </c>
    </row>
    <row r="11" spans="1:5">
      <c r="A11" s="4" t="s">
        <v>602</v>
      </c>
      <c r="B11" s="7" t="n">
        <v>59</v>
      </c>
      <c r="C11" s="7" t="n">
        <v>252</v>
      </c>
      <c r="D11" s="7" t="n">
        <v>233</v>
      </c>
      <c r="E11" s="7" t="n">
        <v>631</v>
      </c>
    </row>
    <row r="12" spans="1:5">
      <c r="A12" s="4" t="s">
        <v>591</v>
      </c>
      <c r="B12" s="5" t="n">
        <v>76</v>
      </c>
      <c r="C12" s="5" t="n">
        <v>412</v>
      </c>
      <c r="D12" s="5" t="n">
        <v>150</v>
      </c>
      <c r="E12" s="5" t="n">
        <v>536</v>
      </c>
    </row>
    <row r="13" spans="1:5">
      <c r="A13" s="4" t="s">
        <v>592</v>
      </c>
      <c r="B13" s="10" t="n">
        <v>0.77</v>
      </c>
      <c r="C13" s="10" t="n">
        <v>0.61</v>
      </c>
      <c r="D13" s="10" t="n">
        <v>1.55</v>
      </c>
      <c r="E13" s="10" t="n">
        <v>1.18</v>
      </c>
    </row>
    <row r="14" spans="1:5">
      <c r="A14" s="3" t="s">
        <v>593</v>
      </c>
    </row>
    <row r="15" spans="1:5">
      <c r="A15" s="4" t="s">
        <v>602</v>
      </c>
      <c r="B15" s="7" t="n">
        <v>59</v>
      </c>
      <c r="C15" s="7" t="n">
        <v>250</v>
      </c>
      <c r="D15" s="7" t="n">
        <v>232</v>
      </c>
      <c r="E15" s="7" t="n">
        <v>628</v>
      </c>
    </row>
    <row r="16" spans="1:5">
      <c r="A16" s="4" t="s">
        <v>600</v>
      </c>
      <c r="B16" s="5" t="n">
        <v>76</v>
      </c>
      <c r="C16" s="5" t="n">
        <v>412</v>
      </c>
      <c r="D16" s="5" t="n">
        <v>150</v>
      </c>
      <c r="E16" s="5" t="n">
        <v>536</v>
      </c>
    </row>
    <row r="17" spans="1:5">
      <c r="A17" s="4" t="s">
        <v>94</v>
      </c>
      <c r="B17" s="10" t="n">
        <v>0.77</v>
      </c>
      <c r="C17" s="10" t="n">
        <v>0.61</v>
      </c>
      <c r="D17" s="10" t="n">
        <v>1.55</v>
      </c>
      <c r="E17" s="10" t="n">
        <v>1.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90</v>
      </c>
      <c r="B4" s="7" t="n">
        <v>285537</v>
      </c>
      <c r="C4" s="7" t="n">
        <v>223619</v>
      </c>
    </row>
    <row r="5" spans="1:3">
      <c r="A5" s="3" t="s">
        <v>107</v>
      </c>
    </row>
    <row r="6" spans="1:3">
      <c r="A6" s="4" t="s">
        <v>108</v>
      </c>
      <c r="B6" s="5" t="n">
        <v>208679</v>
      </c>
      <c r="C6" s="5" t="n">
        <v>203537</v>
      </c>
    </row>
    <row r="7" spans="1:3">
      <c r="A7" s="4" t="s">
        <v>109</v>
      </c>
      <c r="B7" s="5" t="n">
        <v>34433</v>
      </c>
      <c r="C7" s="5" t="n">
        <v>27587</v>
      </c>
    </row>
    <row r="8" spans="1:3">
      <c r="A8" s="4" t="s">
        <v>110</v>
      </c>
      <c r="B8" s="5" t="n">
        <v>20524</v>
      </c>
      <c r="C8" s="5" t="n">
        <v>20055</v>
      </c>
    </row>
    <row r="9" spans="1:3">
      <c r="A9" s="4" t="s">
        <v>111</v>
      </c>
      <c r="B9" s="5" t="n">
        <v>5170</v>
      </c>
      <c r="C9" s="5" t="n">
        <v>4906</v>
      </c>
    </row>
    <row r="10" spans="1:3">
      <c r="A10" s="4" t="s">
        <v>112</v>
      </c>
      <c r="B10" s="5" t="n">
        <v>3177</v>
      </c>
      <c r="C10" s="5" t="n">
        <v>4053</v>
      </c>
    </row>
    <row r="11" spans="1:3">
      <c r="A11" s="4" t="s">
        <v>113</v>
      </c>
      <c r="B11" s="5" t="n">
        <v>2362</v>
      </c>
      <c r="C11" s="5" t="n">
        <v>2163</v>
      </c>
    </row>
    <row r="12" spans="1:3">
      <c r="A12" s="4" t="s">
        <v>114</v>
      </c>
      <c r="B12" s="5" t="n">
        <v>892</v>
      </c>
      <c r="C12" s="5" t="n">
        <v>943</v>
      </c>
    </row>
    <row r="13" spans="1:3">
      <c r="A13" s="4" t="s">
        <v>115</v>
      </c>
      <c r="B13" s="5" t="n">
        <v>-107</v>
      </c>
      <c r="C13" s="5" t="n">
        <v>824</v>
      </c>
    </row>
    <row r="14" spans="1:3">
      <c r="A14" s="4" t="s">
        <v>116</v>
      </c>
      <c r="B14" s="5" t="n">
        <v>482</v>
      </c>
      <c r="C14" s="5" t="n">
        <v>449</v>
      </c>
    </row>
    <row r="15" spans="1:3">
      <c r="A15" s="4" t="s">
        <v>117</v>
      </c>
      <c r="B15" s="5" t="n">
        <v>32</v>
      </c>
      <c r="C15" s="5" t="n">
        <v>428</v>
      </c>
    </row>
    <row r="16" spans="1:3">
      <c r="A16" s="4" t="s">
        <v>118</v>
      </c>
      <c r="B16" s="5" t="n">
        <v>18657</v>
      </c>
      <c r="C16" s="5" t="n">
        <v>-18191</v>
      </c>
    </row>
    <row r="17" spans="1:3">
      <c r="A17" s="4" t="s">
        <v>89</v>
      </c>
      <c r="B17" s="5" t="n">
        <v>-22929</v>
      </c>
      <c r="C17" s="5" t="n">
        <v>-22422</v>
      </c>
    </row>
    <row r="18" spans="1:3">
      <c r="A18" s="3" t="s">
        <v>119</v>
      </c>
    </row>
    <row r="19" spans="1:3">
      <c r="A19" s="4" t="s">
        <v>120</v>
      </c>
      <c r="B19" s="5" t="n">
        <v>-17489</v>
      </c>
      <c r="C19" s="5" t="n">
        <v>-12090</v>
      </c>
    </row>
    <row r="20" spans="1:3">
      <c r="A20" s="4" t="s">
        <v>121</v>
      </c>
      <c r="B20" s="5" t="n">
        <v>-8797</v>
      </c>
      <c r="C20" s="5" t="n">
        <v>5224</v>
      </c>
    </row>
    <row r="21" spans="1:3">
      <c r="A21" s="4" t="s">
        <v>122</v>
      </c>
      <c r="B21" s="5" t="n">
        <v>2989</v>
      </c>
    </row>
    <row r="22" spans="1:3">
      <c r="A22" s="4" t="s">
        <v>123</v>
      </c>
      <c r="B22" s="5" t="n">
        <v>5111</v>
      </c>
      <c r="C22" s="5" t="n">
        <v>845</v>
      </c>
    </row>
    <row r="23" spans="1:3">
      <c r="A23" s="4" t="s">
        <v>43</v>
      </c>
      <c r="B23" s="5" t="n">
        <v>-3368</v>
      </c>
      <c r="C23" s="5" t="n">
        <v>13177</v>
      </c>
    </row>
    <row r="24" spans="1:3">
      <c r="A24" s="4" t="s">
        <v>45</v>
      </c>
      <c r="B24" s="5" t="n">
        <v>-38784</v>
      </c>
      <c r="C24" s="5" t="n">
        <v>-27160</v>
      </c>
    </row>
    <row r="25" spans="1:3">
      <c r="A25" s="4" t="s">
        <v>124</v>
      </c>
      <c r="B25" s="5" t="n">
        <v>-25978</v>
      </c>
      <c r="C25" s="5" t="n">
        <v>-26969</v>
      </c>
    </row>
    <row r="26" spans="1:3">
      <c r="A26" s="4" t="s">
        <v>125</v>
      </c>
      <c r="B26" s="5" t="n">
        <v>470593</v>
      </c>
      <c r="C26" s="5" t="n">
        <v>400978</v>
      </c>
    </row>
    <row r="27" spans="1:3">
      <c r="A27" s="3" t="s">
        <v>126</v>
      </c>
    </row>
    <row r="28" spans="1:3">
      <c r="A28" s="4" t="s">
        <v>127</v>
      </c>
      <c r="B28" s="5" t="n">
        <v>-48608</v>
      </c>
      <c r="C28" s="5" t="n">
        <v>-26739</v>
      </c>
    </row>
    <row r="29" spans="1:3">
      <c r="A29" s="4" t="s">
        <v>128</v>
      </c>
      <c r="C29" s="5" t="n">
        <v>-14655</v>
      </c>
    </row>
    <row r="30" spans="1:3">
      <c r="A30" s="4" t="s">
        <v>129</v>
      </c>
      <c r="B30" s="5" t="n">
        <v>-19934</v>
      </c>
      <c r="C30" s="5" t="n">
        <v>-13581</v>
      </c>
    </row>
    <row r="31" spans="1:3">
      <c r="A31" s="4" t="s">
        <v>130</v>
      </c>
      <c r="B31" s="5" t="n">
        <v>-19216</v>
      </c>
      <c r="C31" s="5" t="n">
        <v>-10568</v>
      </c>
    </row>
    <row r="32" spans="1:3">
      <c r="A32" s="4" t="s">
        <v>131</v>
      </c>
      <c r="B32" s="5" t="n">
        <v>-1051629</v>
      </c>
    </row>
    <row r="33" spans="1:3">
      <c r="A33" s="4" t="s">
        <v>132</v>
      </c>
      <c r="B33" s="5" t="n">
        <v>-4119</v>
      </c>
      <c r="C33" s="5" t="n">
        <v>-759</v>
      </c>
    </row>
    <row r="34" spans="1:3">
      <c r="A34" s="4" t="s">
        <v>133</v>
      </c>
      <c r="B34" s="5" t="n">
        <v>-1143506</v>
      </c>
      <c r="C34" s="5" t="n">
        <v>-66302</v>
      </c>
    </row>
    <row r="35" spans="1:3">
      <c r="A35" s="3" t="s">
        <v>134</v>
      </c>
    </row>
    <row r="36" spans="1:3">
      <c r="A36" s="4" t="s">
        <v>135</v>
      </c>
      <c r="B36" s="5" t="n">
        <v>-2626534</v>
      </c>
      <c r="C36" s="5" t="n">
        <v>-234093</v>
      </c>
    </row>
    <row r="37" spans="1:3">
      <c r="A37" s="4" t="s">
        <v>136</v>
      </c>
      <c r="B37" s="5" t="n">
        <v>-126000</v>
      </c>
      <c r="C37" s="5" t="n">
        <v>-70000</v>
      </c>
    </row>
    <row r="38" spans="1:3">
      <c r="A38" s="4" t="s">
        <v>137</v>
      </c>
      <c r="B38" s="5" t="n">
        <v>-47190</v>
      </c>
      <c r="C38" s="5" t="n">
        <v>-36734</v>
      </c>
    </row>
    <row r="39" spans="1:3">
      <c r="A39" s="4" t="s">
        <v>138</v>
      </c>
      <c r="B39" s="5" t="n">
        <v>-3778</v>
      </c>
      <c r="C39" s="5" t="n">
        <v>-3885</v>
      </c>
    </row>
    <row r="40" spans="1:3">
      <c r="A40" s="4" t="s">
        <v>139</v>
      </c>
      <c r="B40" s="5" t="n">
        <v>-82</v>
      </c>
      <c r="C40" s="5" t="n">
        <v>-24</v>
      </c>
    </row>
    <row r="41" spans="1:3">
      <c r="A41" s="4" t="s">
        <v>140</v>
      </c>
      <c r="B41" s="5" t="n">
        <v>-15979</v>
      </c>
    </row>
    <row r="42" spans="1:3">
      <c r="A42" s="4" t="s">
        <v>141</v>
      </c>
      <c r="B42" s="5" t="n">
        <v>3477000</v>
      </c>
    </row>
    <row r="43" spans="1:3">
      <c r="A43" s="4" t="s">
        <v>142</v>
      </c>
      <c r="B43" s="5" t="n">
        <v>29289</v>
      </c>
      <c r="C43" s="5" t="n">
        <v>8987</v>
      </c>
    </row>
    <row r="44" spans="1:3">
      <c r="A44" s="4" t="s">
        <v>143</v>
      </c>
      <c r="B44" s="5" t="n">
        <v>686726</v>
      </c>
      <c r="C44" s="5" t="n">
        <v>-335749</v>
      </c>
    </row>
    <row r="45" spans="1:3">
      <c r="A45" s="3" t="s">
        <v>144</v>
      </c>
    </row>
    <row r="46" spans="1:3">
      <c r="A46" s="4" t="s">
        <v>145</v>
      </c>
      <c r="B46" s="5" t="n">
        <v>-4143</v>
      </c>
      <c r="C46" s="5" t="n">
        <v>3494</v>
      </c>
    </row>
    <row r="47" spans="1:3">
      <c r="A47" s="4" t="s">
        <v>146</v>
      </c>
      <c r="B47" s="5" t="n">
        <v>9670</v>
      </c>
      <c r="C47" s="5" t="n">
        <v>2421</v>
      </c>
    </row>
    <row r="48" spans="1:3">
      <c r="A48" s="4" t="s">
        <v>147</v>
      </c>
      <c r="B48" s="5" t="n">
        <v>451370</v>
      </c>
      <c r="C48" s="5" t="n">
        <v>425810</v>
      </c>
    </row>
    <row r="49" spans="1:3">
      <c r="A49" s="4" t="s">
        <v>148</v>
      </c>
      <c r="B49" s="5" t="n">
        <v>461040</v>
      </c>
      <c r="C49" s="5" t="n">
        <v>428231</v>
      </c>
    </row>
    <row r="50" spans="1:3">
      <c r="A50" s="3" t="s">
        <v>149</v>
      </c>
    </row>
    <row r="51" spans="1:3">
      <c r="A51" s="4" t="s">
        <v>150</v>
      </c>
      <c r="B51" s="5" t="n">
        <v>71778</v>
      </c>
      <c r="C51" s="5" t="n">
        <v>57405</v>
      </c>
    </row>
    <row r="52" spans="1:3">
      <c r="A52" s="4" t="s">
        <v>151</v>
      </c>
      <c r="B52" s="7" t="n">
        <v>21475</v>
      </c>
      <c r="C52" s="7" t="n">
        <v>1216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7</v>
      </c>
      <c r="D1" s="2" t="s">
        <v>1</v>
      </c>
    </row>
    <row r="2" spans="1:5">
      <c r="B2" s="2" t="s">
        <v>2</v>
      </c>
      <c r="C2" s="2" t="s">
        <v>78</v>
      </c>
      <c r="D2" s="2" t="s">
        <v>2</v>
      </c>
      <c r="E2" s="2" t="s">
        <v>78</v>
      </c>
    </row>
    <row r="3" spans="1:5">
      <c r="A3" s="3" t="s">
        <v>204</v>
      </c>
    </row>
    <row r="4" spans="1:5">
      <c r="A4" s="4" t="s">
        <v>604</v>
      </c>
      <c r="B4" s="9" t="n">
        <v>0.4</v>
      </c>
      <c r="C4" s="9" t="n">
        <v>0.6</v>
      </c>
      <c r="D4" s="9" t="n">
        <v>0.4</v>
      </c>
      <c r="E4" s="9" t="n">
        <v>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5</v>
      </c>
      <c r="B1" s="2" t="s">
        <v>606</v>
      </c>
      <c r="C1" s="2" t="s">
        <v>2</v>
      </c>
    </row>
    <row r="2" spans="1:3">
      <c r="A2" s="3" t="s">
        <v>206</v>
      </c>
    </row>
    <row r="3" spans="1:3">
      <c r="A3" s="4" t="s">
        <v>607</v>
      </c>
      <c r="B3" s="7" t="n">
        <v>13400000</v>
      </c>
    </row>
    <row r="4" spans="1:3">
      <c r="A4" s="4" t="s">
        <v>287</v>
      </c>
    </row>
    <row r="5" spans="1:3">
      <c r="A5" s="3" t="s">
        <v>206</v>
      </c>
    </row>
    <row r="6" spans="1:3">
      <c r="A6" s="4" t="s">
        <v>608</v>
      </c>
      <c r="C6" s="4" t="s">
        <v>291</v>
      </c>
    </row>
    <row r="7" spans="1:3">
      <c r="A7" s="4" t="s">
        <v>294</v>
      </c>
    </row>
    <row r="8" spans="1:3">
      <c r="A8" s="3" t="s">
        <v>206</v>
      </c>
    </row>
    <row r="9" spans="1:3">
      <c r="A9" s="4" t="s">
        <v>608</v>
      </c>
      <c r="C9" s="4" t="s">
        <v>295</v>
      </c>
    </row>
    <row r="10" spans="1:3">
      <c r="A10" s="4" t="s">
        <v>609</v>
      </c>
    </row>
    <row r="11" spans="1:3">
      <c r="A11" s="3" t="s">
        <v>206</v>
      </c>
    </row>
    <row r="12" spans="1:3">
      <c r="A12" s="4" t="s">
        <v>610</v>
      </c>
      <c r="C12" s="7" t="n">
        <v>6900000</v>
      </c>
    </row>
    <row r="13" spans="1:3">
      <c r="A13" s="4" t="s">
        <v>611</v>
      </c>
    </row>
    <row r="14" spans="1:3">
      <c r="A14" s="3" t="s">
        <v>206</v>
      </c>
    </row>
    <row r="15" spans="1:3">
      <c r="A15" s="4" t="s">
        <v>610</v>
      </c>
      <c r="C15" s="7" t="n">
        <v>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612</v>
      </c>
      <c r="B1" s="2" t="s">
        <v>613</v>
      </c>
      <c r="C1" s="2" t="s">
        <v>1</v>
      </c>
    </row>
    <row r="2" spans="1:4">
      <c r="B2" s="2" t="s">
        <v>614</v>
      </c>
      <c r="C2" s="2" t="s">
        <v>2</v>
      </c>
      <c r="D2" s="2" t="s">
        <v>78</v>
      </c>
    </row>
    <row r="3" spans="1:4">
      <c r="A3" s="3" t="s">
        <v>206</v>
      </c>
    </row>
    <row r="4" spans="1:4">
      <c r="A4" s="4" t="s">
        <v>136</v>
      </c>
      <c r="C4" s="7" t="n">
        <v>126000</v>
      </c>
      <c r="D4" s="7" t="n">
        <v>70000</v>
      </c>
    </row>
    <row r="5" spans="1:4">
      <c r="A5" s="4" t="s">
        <v>615</v>
      </c>
    </row>
    <row r="6" spans="1:4">
      <c r="A6" s="3" t="s">
        <v>206</v>
      </c>
    </row>
    <row r="7" spans="1:4">
      <c r="A7" s="4" t="s">
        <v>616</v>
      </c>
      <c r="B7" s="4" t="s">
        <v>617</v>
      </c>
    </row>
    <row r="8" spans="1:4">
      <c r="A8" s="4" t="s">
        <v>136</v>
      </c>
      <c r="B8" s="7" t="n">
        <v>126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18</v>
      </c>
      <c r="B1" s="2" t="s">
        <v>619</v>
      </c>
      <c r="C1" s="2" t="s">
        <v>2</v>
      </c>
      <c r="D1" s="2" t="s">
        <v>25</v>
      </c>
    </row>
    <row r="2" spans="1:4">
      <c r="A2" s="3" t="s">
        <v>206</v>
      </c>
    </row>
    <row r="3" spans="1:4">
      <c r="A3" s="4" t="s">
        <v>366</v>
      </c>
      <c r="C3" s="7" t="n">
        <v>4088579</v>
      </c>
      <c r="D3" s="7" t="n">
        <v>3264071</v>
      </c>
    </row>
    <row r="4" spans="1:4">
      <c r="A4" s="4" t="s">
        <v>620</v>
      </c>
    </row>
    <row r="5" spans="1:4">
      <c r="A5" s="3" t="s">
        <v>206</v>
      </c>
    </row>
    <row r="6" spans="1:4">
      <c r="A6" s="4" t="s">
        <v>621</v>
      </c>
      <c r="B6" s="4" t="s">
        <v>622</v>
      </c>
    </row>
    <row r="7" spans="1:4">
      <c r="A7" s="4" t="s">
        <v>366</v>
      </c>
      <c r="B7" s="7" t="n">
        <v>819678</v>
      </c>
      <c r="C7" s="7" t="n">
        <v>11700</v>
      </c>
    </row>
    <row r="8" spans="1:4">
      <c r="A8" s="4" t="s">
        <v>471</v>
      </c>
    </row>
    <row r="9" spans="1:4">
      <c r="A9" s="3" t="s">
        <v>206</v>
      </c>
    </row>
    <row r="10" spans="1:4">
      <c r="A10" s="4" t="s">
        <v>472</v>
      </c>
      <c r="B10" s="7" t="n">
        <v>450000</v>
      </c>
    </row>
    <row r="11" spans="1:4">
      <c r="A11" s="4" t="s">
        <v>623</v>
      </c>
      <c r="B11" s="4" t="s">
        <v>4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4</v>
      </c>
      <c r="B1" s="2" t="s">
        <v>619</v>
      </c>
      <c r="C1" s="2" t="s">
        <v>2</v>
      </c>
      <c r="D1" s="2" t="s">
        <v>25</v>
      </c>
    </row>
    <row r="2" spans="1:4">
      <c r="A2" s="3" t="s">
        <v>625</v>
      </c>
    </row>
    <row r="3" spans="1:4">
      <c r="A3" s="4" t="s">
        <v>366</v>
      </c>
      <c r="C3" s="7" t="n">
        <v>4088579</v>
      </c>
      <c r="D3" s="7" t="n">
        <v>3264071</v>
      </c>
    </row>
    <row r="4" spans="1:4">
      <c r="A4" s="4" t="s">
        <v>620</v>
      </c>
    </row>
    <row r="5" spans="1:4">
      <c r="A5" s="3" t="s">
        <v>625</v>
      </c>
    </row>
    <row r="6" spans="1:4">
      <c r="A6" s="4" t="s">
        <v>607</v>
      </c>
      <c r="B6" s="7" t="n">
        <v>1054931</v>
      </c>
      <c r="C6" s="5" t="n">
        <v>1200</v>
      </c>
    </row>
    <row r="7" spans="1:4">
      <c r="A7" s="4" t="s">
        <v>626</v>
      </c>
      <c r="B7" s="5" t="n">
        <v>1054931</v>
      </c>
    </row>
    <row r="8" spans="1:4">
      <c r="A8" s="4" t="s">
        <v>627</v>
      </c>
      <c r="B8" s="5" t="n">
        <v>16856</v>
      </c>
    </row>
    <row r="9" spans="1:4">
      <c r="A9" s="4" t="s">
        <v>120</v>
      </c>
      <c r="B9" s="5" t="n">
        <v>16846</v>
      </c>
    </row>
    <row r="10" spans="1:4">
      <c r="A10" s="4" t="s">
        <v>628</v>
      </c>
      <c r="B10" s="5" t="n">
        <v>20321</v>
      </c>
    </row>
    <row r="11" spans="1:4">
      <c r="A11" s="4" t="s">
        <v>629</v>
      </c>
      <c r="B11" s="5" t="n">
        <v>324900</v>
      </c>
    </row>
    <row r="12" spans="1:4">
      <c r="A12" s="4" t="s">
        <v>39</v>
      </c>
      <c r="B12" s="5" t="n">
        <v>3919</v>
      </c>
    </row>
    <row r="13" spans="1:4">
      <c r="A13" s="4" t="s">
        <v>610</v>
      </c>
      <c r="B13" s="5" t="n">
        <v>324885</v>
      </c>
      <c r="C13" s="5" t="n">
        <v>3300</v>
      </c>
    </row>
    <row r="14" spans="1:4">
      <c r="A14" s="4" t="s">
        <v>630</v>
      </c>
      <c r="B14" s="5" t="n">
        <v>235253</v>
      </c>
    </row>
    <row r="15" spans="1:4">
      <c r="A15" s="4" t="s">
        <v>631</v>
      </c>
      <c r="B15" s="5" t="n">
        <v>-113828</v>
      </c>
    </row>
    <row r="16" spans="1:4">
      <c r="A16" s="4" t="s">
        <v>632</v>
      </c>
      <c r="B16" s="5" t="n">
        <v>-33746</v>
      </c>
    </row>
    <row r="17" spans="1:4">
      <c r="A17" s="4" t="s">
        <v>366</v>
      </c>
      <c r="B17" s="5" t="n">
        <v>819678</v>
      </c>
      <c r="C17" s="7" t="n">
        <v>11700</v>
      </c>
    </row>
    <row r="18" spans="1:4">
      <c r="A18" s="4" t="s">
        <v>633</v>
      </c>
      <c r="B18" s="7" t="n">
        <v>10549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34</v>
      </c>
      <c r="B1" s="2" t="s">
        <v>619</v>
      </c>
      <c r="C1" s="2" t="s">
        <v>2</v>
      </c>
    </row>
    <row r="2" spans="1:3">
      <c r="A2" s="3" t="s">
        <v>381</v>
      </c>
    </row>
    <row r="3" spans="1:3">
      <c r="A3" s="4" t="s">
        <v>629</v>
      </c>
      <c r="B3" s="8" t="n">
        <v>324.9</v>
      </c>
    </row>
    <row r="4" spans="1:3">
      <c r="A4" s="4" t="s">
        <v>635</v>
      </c>
      <c r="B4" s="4" t="s">
        <v>636</v>
      </c>
    </row>
    <row r="5" spans="1:3">
      <c r="A5" s="4" t="s">
        <v>287</v>
      </c>
    </row>
    <row r="6" spans="1:3">
      <c r="A6" s="3" t="s">
        <v>381</v>
      </c>
    </row>
    <row r="7" spans="1:3">
      <c r="A7" s="4" t="s">
        <v>635</v>
      </c>
      <c r="B7" s="4" t="s">
        <v>637</v>
      </c>
    </row>
    <row r="8" spans="1:3">
      <c r="A8" s="4" t="s">
        <v>294</v>
      </c>
    </row>
    <row r="9" spans="1:3">
      <c r="A9" s="3" t="s">
        <v>381</v>
      </c>
    </row>
    <row r="10" spans="1:3">
      <c r="A10" s="4" t="s">
        <v>635</v>
      </c>
      <c r="B10" s="4" t="s">
        <v>417</v>
      </c>
    </row>
    <row r="11" spans="1:3">
      <c r="A11" s="4" t="s">
        <v>82</v>
      </c>
    </row>
    <row r="12" spans="1:3">
      <c r="A12" s="3" t="s">
        <v>638</v>
      </c>
    </row>
    <row r="13" spans="1:3">
      <c r="A13" s="4" t="s">
        <v>639</v>
      </c>
      <c r="C13" s="8" t="n">
        <v>15.2</v>
      </c>
    </row>
    <row r="14" spans="1:3">
      <c r="A14" s="4" t="s">
        <v>640</v>
      </c>
    </row>
    <row r="15" spans="1:3">
      <c r="A15" s="3" t="s">
        <v>638</v>
      </c>
    </row>
    <row r="16" spans="1:3">
      <c r="A16" s="4" t="s">
        <v>641</v>
      </c>
      <c r="B16" s="4" t="s">
        <v>642</v>
      </c>
    </row>
    <row r="17" spans="1:3">
      <c r="A17" s="4" t="s">
        <v>643</v>
      </c>
      <c r="B17" s="4" t="s">
        <v>642</v>
      </c>
    </row>
    <row r="18" spans="1:3">
      <c r="A18" s="4" t="s">
        <v>517</v>
      </c>
      <c r="B18" s="4" t="s">
        <v>644</v>
      </c>
    </row>
    <row r="19" spans="1:3">
      <c r="A19" s="4" t="s">
        <v>645</v>
      </c>
      <c r="B19" s="4" t="s">
        <v>646</v>
      </c>
    </row>
    <row r="20" spans="1:3">
      <c r="A20" s="4" t="s">
        <v>647</v>
      </c>
    </row>
    <row r="21" spans="1:3">
      <c r="A21" s="3" t="s">
        <v>638</v>
      </c>
    </row>
    <row r="22" spans="1:3">
      <c r="A22" s="4" t="s">
        <v>648</v>
      </c>
      <c r="B22" s="4" t="s">
        <v>434</v>
      </c>
    </row>
    <row r="23" spans="1:3">
      <c r="A23" s="4" t="s">
        <v>649</v>
      </c>
    </row>
    <row r="24" spans="1:3">
      <c r="A24" s="3" t="s">
        <v>638</v>
      </c>
    </row>
    <row r="25" spans="1:3">
      <c r="A25" s="4" t="s">
        <v>648</v>
      </c>
      <c r="B25" s="4" t="s">
        <v>650</v>
      </c>
    </row>
    <row r="26" spans="1:3">
      <c r="A26" s="4" t="s">
        <v>651</v>
      </c>
    </row>
    <row r="27" spans="1:3">
      <c r="A27" s="3" t="s">
        <v>381</v>
      </c>
    </row>
    <row r="28" spans="1:3">
      <c r="A28" s="4" t="s">
        <v>629</v>
      </c>
      <c r="B28" s="8" t="n">
        <v>179.5</v>
      </c>
    </row>
    <row r="29" spans="1:3">
      <c r="A29" s="4" t="s">
        <v>635</v>
      </c>
      <c r="B29" s="4" t="s">
        <v>296</v>
      </c>
    </row>
    <row r="30" spans="1:3">
      <c r="A30" s="4" t="s">
        <v>652</v>
      </c>
    </row>
    <row r="31" spans="1:3">
      <c r="A31" s="3" t="s">
        <v>381</v>
      </c>
    </row>
    <row r="32" spans="1:3">
      <c r="A32" s="4" t="s">
        <v>629</v>
      </c>
      <c r="B32" s="8" t="n">
        <v>80.40000000000001</v>
      </c>
    </row>
    <row r="33" spans="1:3">
      <c r="A33" s="4" t="s">
        <v>635</v>
      </c>
      <c r="B33" s="4" t="s">
        <v>417</v>
      </c>
    </row>
    <row r="34" spans="1:3">
      <c r="A34" s="4" t="s">
        <v>609</v>
      </c>
    </row>
    <row r="35" spans="1:3">
      <c r="A35" s="3" t="s">
        <v>381</v>
      </c>
    </row>
    <row r="36" spans="1:3">
      <c r="A36" s="4" t="s">
        <v>629</v>
      </c>
      <c r="B36" s="8" t="n">
        <v>40.8</v>
      </c>
    </row>
    <row r="37" spans="1:3">
      <c r="A37" s="4" t="s">
        <v>635</v>
      </c>
      <c r="B37" s="4" t="s">
        <v>295</v>
      </c>
    </row>
    <row r="38" spans="1:3">
      <c r="A38" s="4" t="s">
        <v>653</v>
      </c>
    </row>
    <row r="39" spans="1:3">
      <c r="A39" s="3" t="s">
        <v>381</v>
      </c>
    </row>
    <row r="40" spans="1:3">
      <c r="A40" s="4" t="s">
        <v>629</v>
      </c>
      <c r="B40" s="8" t="n">
        <v>19.3</v>
      </c>
    </row>
    <row r="41" spans="1:3">
      <c r="A41" s="4" t="s">
        <v>635</v>
      </c>
      <c r="B41" s="4" t="s">
        <v>654</v>
      </c>
    </row>
    <row r="42" spans="1:3">
      <c r="A42" s="4" t="s">
        <v>611</v>
      </c>
    </row>
    <row r="43" spans="1:3">
      <c r="A43" s="3" t="s">
        <v>381</v>
      </c>
    </row>
    <row r="44" spans="1:3">
      <c r="A44" s="4" t="s">
        <v>629</v>
      </c>
      <c r="B44" s="8" t="n">
        <v>3.2</v>
      </c>
    </row>
    <row r="45" spans="1:3">
      <c r="A45" s="4" t="s">
        <v>635</v>
      </c>
      <c r="B45" s="4" t="s">
        <v>473</v>
      </c>
    </row>
    <row r="46" spans="1:3">
      <c r="A46" s="4" t="s">
        <v>655</v>
      </c>
    </row>
    <row r="47" spans="1:3">
      <c r="A47" s="3" t="s">
        <v>381</v>
      </c>
    </row>
    <row r="48" spans="1:3">
      <c r="A48" s="4" t="s">
        <v>629</v>
      </c>
      <c r="B48" s="8" t="n">
        <v>1.7</v>
      </c>
    </row>
    <row r="49" spans="1:3">
      <c r="A49" s="4" t="s">
        <v>635</v>
      </c>
      <c r="B49" s="4" t="s">
        <v>6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7</v>
      </c>
      <c r="B1" s="2" t="s">
        <v>77</v>
      </c>
      <c r="D1" s="2" t="s">
        <v>1</v>
      </c>
      <c r="F1" s="2" t="s">
        <v>516</v>
      </c>
    </row>
    <row r="2" spans="1:6">
      <c r="B2" s="2" t="s">
        <v>2</v>
      </c>
      <c r="C2" s="2" t="s">
        <v>78</v>
      </c>
      <c r="D2" s="2" t="s">
        <v>2</v>
      </c>
      <c r="E2" s="2" t="s">
        <v>78</v>
      </c>
      <c r="F2" s="2" t="s">
        <v>25</v>
      </c>
    </row>
    <row r="3" spans="1:6">
      <c r="A3" s="3" t="s">
        <v>658</v>
      </c>
    </row>
    <row r="4" spans="1:6">
      <c r="A4" s="4" t="s">
        <v>80</v>
      </c>
      <c r="B4" s="7" t="n">
        <v>1007580</v>
      </c>
      <c r="C4" s="7" t="n">
        <v>1222375</v>
      </c>
      <c r="D4" s="7" t="n">
        <v>1994750</v>
      </c>
      <c r="E4" s="7" t="n">
        <v>2407100</v>
      </c>
    </row>
    <row r="5" spans="1:6">
      <c r="A5" s="4" t="s">
        <v>355</v>
      </c>
      <c r="B5" s="5" t="n">
        <v>142435</v>
      </c>
      <c r="C5" s="5" t="n">
        <v>115014</v>
      </c>
      <c r="D5" s="5" t="n">
        <v>284276</v>
      </c>
      <c r="E5" s="5" t="n">
        <v>220882</v>
      </c>
    </row>
    <row r="6" spans="1:6">
      <c r="A6" s="4" t="s">
        <v>659</v>
      </c>
      <c r="B6" s="5" t="n">
        <v>208698</v>
      </c>
      <c r="C6" s="5" t="n">
        <v>193248</v>
      </c>
      <c r="D6" s="5" t="n">
        <v>396969</v>
      </c>
      <c r="E6" s="5" t="n">
        <v>360431</v>
      </c>
    </row>
    <row r="7" spans="1:6">
      <c r="A7" s="4" t="s">
        <v>620</v>
      </c>
    </row>
    <row r="8" spans="1:6">
      <c r="A8" s="3" t="s">
        <v>658</v>
      </c>
    </row>
    <row r="9" spans="1:6">
      <c r="A9" s="4" t="s">
        <v>80</v>
      </c>
      <c r="C9" s="7" t="n">
        <v>45400</v>
      </c>
      <c r="D9" s="7" t="n">
        <v>87400</v>
      </c>
      <c r="E9" s="5" t="n">
        <v>2479016</v>
      </c>
      <c r="F9" s="7" t="n">
        <v>1261499</v>
      </c>
    </row>
    <row r="10" spans="1:6">
      <c r="A10" s="4" t="s">
        <v>355</v>
      </c>
      <c r="E10" s="5" t="n">
        <v>204751</v>
      </c>
      <c r="F10" s="7" t="n">
        <v>108453</v>
      </c>
    </row>
    <row r="11" spans="1:6">
      <c r="A11" s="4" t="s">
        <v>659</v>
      </c>
      <c r="B11" s="7" t="n">
        <v>-800</v>
      </c>
      <c r="E11" s="7" t="n">
        <v>-43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6"/>
    <col customWidth="1" max="6" min="6" width="18"/>
    <col customWidth="1" max="7" min="7" width="35"/>
    <col customWidth="1" max="8" min="8" width="12"/>
  </cols>
  <sheetData>
    <row r="1" spans="1:8">
      <c r="A1" s="1" t="s">
        <v>152</v>
      </c>
      <c r="B1" s="2" t="s">
        <v>153</v>
      </c>
      <c r="C1" s="2" t="s">
        <v>154</v>
      </c>
      <c r="D1" s="2" t="s">
        <v>155</v>
      </c>
      <c r="E1" s="2" t="s">
        <v>156</v>
      </c>
      <c r="F1" s="2" t="s">
        <v>157</v>
      </c>
      <c r="G1" s="2" t="s">
        <v>158</v>
      </c>
      <c r="H1" s="2" t="s">
        <v>159</v>
      </c>
    </row>
    <row r="2" spans="1:8">
      <c r="A2" s="3" t="s">
        <v>160</v>
      </c>
    </row>
    <row r="3" spans="1:8">
      <c r="A3" s="4" t="s">
        <v>161</v>
      </c>
      <c r="F3" s="7" t="n">
        <v>-4445</v>
      </c>
      <c r="H3" s="7" t="n">
        <v>-4445</v>
      </c>
    </row>
    <row r="4" spans="1:8">
      <c r="A4" s="4" t="s">
        <v>162</v>
      </c>
      <c r="B4" s="7" t="n">
        <v>20277</v>
      </c>
      <c r="C4" s="7" t="n">
        <v>162806</v>
      </c>
      <c r="D4" s="7" t="n">
        <v>-36148</v>
      </c>
      <c r="E4" s="7" t="n">
        <v>-909960</v>
      </c>
      <c r="F4" s="5" t="n">
        <v>2999573</v>
      </c>
      <c r="H4" s="5" t="n">
        <v>2236548</v>
      </c>
    </row>
    <row r="5" spans="1:8">
      <c r="A5" s="4" t="s">
        <v>163</v>
      </c>
      <c r="G5" s="7" t="n">
        <v>115689</v>
      </c>
    </row>
    <row r="6" spans="1:8">
      <c r="A6" s="4" t="s">
        <v>164</v>
      </c>
      <c r="G6" s="5" t="n">
        <v>115689</v>
      </c>
    </row>
    <row r="7" spans="1:8">
      <c r="A7" s="3" t="s">
        <v>165</v>
      </c>
    </row>
    <row r="8" spans="1:8">
      <c r="A8" s="4" t="s">
        <v>90</v>
      </c>
      <c r="G8" s="5" t="n">
        <v>1261</v>
      </c>
    </row>
    <row r="9" spans="1:8">
      <c r="A9" s="4" t="s">
        <v>166</v>
      </c>
      <c r="G9" s="5" t="n">
        <v>12828</v>
      </c>
    </row>
    <row r="10" spans="1:8">
      <c r="A10" s="4" t="s">
        <v>167</v>
      </c>
      <c r="G10" s="5" t="n">
        <v>-3778</v>
      </c>
    </row>
    <row r="11" spans="1:8">
      <c r="A11" s="4" t="s">
        <v>163</v>
      </c>
      <c r="B11" s="7" t="n">
        <v>20277</v>
      </c>
      <c r="C11" s="5" t="n">
        <v>162806</v>
      </c>
      <c r="D11" s="5" t="n">
        <v>-36148</v>
      </c>
      <c r="E11" s="5" t="n">
        <v>-909960</v>
      </c>
      <c r="F11" s="5" t="n">
        <v>3004018</v>
      </c>
      <c r="H11" s="7" t="n">
        <v>2240993</v>
      </c>
    </row>
    <row r="12" spans="1:8">
      <c r="A12" s="4" t="s">
        <v>168</v>
      </c>
      <c r="B12" s="5" t="n">
        <v>202765</v>
      </c>
    </row>
    <row r="13" spans="1:8">
      <c r="A13" s="4" t="s">
        <v>169</v>
      </c>
      <c r="B13" s="5" t="n">
        <v>202765</v>
      </c>
      <c r="H13" s="5" t="n">
        <v>202765000</v>
      </c>
    </row>
    <row r="14" spans="1:8">
      <c r="A14" s="3" t="s">
        <v>160</v>
      </c>
    </row>
    <row r="15" spans="1:8">
      <c r="A15" s="4" t="s">
        <v>90</v>
      </c>
      <c r="F15" s="5" t="n">
        <v>284276</v>
      </c>
      <c r="H15" s="7" t="n">
        <v>284276</v>
      </c>
    </row>
    <row r="16" spans="1:8">
      <c r="A16" s="4" t="s">
        <v>170</v>
      </c>
      <c r="D16" s="5" t="n">
        <v>-8874</v>
      </c>
      <c r="H16" s="5" t="n">
        <v>-8874</v>
      </c>
    </row>
    <row r="17" spans="1:8">
      <c r="A17" s="4" t="s">
        <v>171</v>
      </c>
      <c r="C17" s="5" t="n">
        <v>6309</v>
      </c>
      <c r="E17" s="5" t="n">
        <v>22975</v>
      </c>
      <c r="H17" s="5" t="n">
        <v>29284</v>
      </c>
    </row>
    <row r="18" spans="1:8">
      <c r="A18" s="4" t="s">
        <v>172</v>
      </c>
      <c r="C18" s="5" t="n">
        <v>629</v>
      </c>
      <c r="E18" s="5" t="n">
        <v>-629</v>
      </c>
    </row>
    <row r="19" spans="1:8">
      <c r="A19" s="4" t="s">
        <v>173</v>
      </c>
      <c r="C19" s="5" t="n">
        <v>-12945</v>
      </c>
      <c r="E19" s="5" t="n">
        <v>12945</v>
      </c>
    </row>
    <row r="20" spans="1:8">
      <c r="A20" s="4" t="s">
        <v>174</v>
      </c>
      <c r="C20" s="5" t="n">
        <v>925</v>
      </c>
      <c r="E20" s="5" t="n">
        <v>9</v>
      </c>
      <c r="H20" s="5" t="n">
        <v>934</v>
      </c>
    </row>
    <row r="21" spans="1:8">
      <c r="A21" s="4" t="s">
        <v>110</v>
      </c>
      <c r="C21" s="5" t="n">
        <v>20241</v>
      </c>
      <c r="H21" s="5" t="n">
        <v>20241</v>
      </c>
    </row>
    <row r="22" spans="1:8">
      <c r="A22" s="4" t="s">
        <v>175</v>
      </c>
      <c r="F22" s="5" t="n">
        <v>-47803</v>
      </c>
      <c r="H22" s="5" t="n">
        <v>-47803</v>
      </c>
    </row>
    <row r="23" spans="1:8">
      <c r="A23" s="4" t="s">
        <v>176</v>
      </c>
      <c r="E23" s="5" t="n">
        <v>-82</v>
      </c>
      <c r="H23" s="5" t="n">
        <v>-82</v>
      </c>
    </row>
    <row r="24" spans="1:8">
      <c r="A24" s="4" t="s">
        <v>166</v>
      </c>
      <c r="C24" s="5" t="n">
        <v>-12828</v>
      </c>
      <c r="H24" s="5" t="n">
        <v>-12828</v>
      </c>
    </row>
    <row r="25" spans="1:8">
      <c r="A25" s="4" t="s">
        <v>167</v>
      </c>
      <c r="G25" s="7" t="n">
        <v>-126000</v>
      </c>
    </row>
    <row r="26" spans="1:8">
      <c r="A26" s="4" t="s">
        <v>177</v>
      </c>
      <c r="B26" s="7" t="n">
        <v>20277</v>
      </c>
      <c r="C26" s="7" t="n">
        <v>165137</v>
      </c>
      <c r="D26" s="7" t="n">
        <v>-45022</v>
      </c>
      <c r="E26" s="7" t="n">
        <v>-874742</v>
      </c>
      <c r="F26" s="7" t="n">
        <v>3236046</v>
      </c>
      <c r="H26" s="7" t="n">
        <v>2501696</v>
      </c>
    </row>
    <row r="27" spans="1:8">
      <c r="A27" s="4" t="s">
        <v>178</v>
      </c>
      <c r="B27" s="5" t="n">
        <v>202765</v>
      </c>
      <c r="H27" s="5" t="n">
        <v>20276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79</v>
      </c>
      <c r="B1" s="2" t="s">
        <v>1</v>
      </c>
    </row>
    <row r="2" spans="1:2">
      <c r="B2" s="2" t="s">
        <v>180</v>
      </c>
    </row>
    <row r="3" spans="1:2">
      <c r="A3" s="3" t="s">
        <v>181</v>
      </c>
    </row>
    <row r="4" spans="1:2">
      <c r="A4" s="4" t="s">
        <v>182</v>
      </c>
      <c r="B4" s="10" t="n">
        <v>0.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2:40:03Z</dcterms:created>
  <dcterms:modified xmlns:dcterms="http://purl.org/dc/terms/" xmlns:xsi="http://www.w3.org/2001/XMLSchema-instance" xsi:type="dcterms:W3CDTF">2018-08-07T12:40:03Z</dcterms:modified>
</cp:coreProperties>
</file>